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REHENSIVE INCOME (LOSS) (De" sheetId="7" state="visible" r:id="rId7"/>
    <sheet xmlns:r="http://schemas.openxmlformats.org/officeDocument/2006/relationships" name="BASIS OF PRESENTATION" sheetId="8" state="visible" r:id="rId8"/>
    <sheet xmlns:r="http://schemas.openxmlformats.org/officeDocument/2006/relationships" name="REVENUES (Notes)" sheetId="9" state="visible" r:id="rId9"/>
    <sheet xmlns:r="http://schemas.openxmlformats.org/officeDocument/2006/relationships" name="LEASES (Notes)" sheetId="10" state="visible" r:id="rId10"/>
    <sheet xmlns:r="http://schemas.openxmlformats.org/officeDocument/2006/relationships" name="INTANGIBLE ASSETS (Not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INCOME (LOSS) PER COMMON SH" sheetId="14" state="visible" r:id="rId14"/>
    <sheet xmlns:r="http://schemas.openxmlformats.org/officeDocument/2006/relationships" name="PROPERTY AND EQUIPMENT" sheetId="15" state="visible" r:id="rId15"/>
    <sheet xmlns:r="http://schemas.openxmlformats.org/officeDocument/2006/relationships" name="CREDIT FACILITY" sheetId="16" state="visible" r:id="rId16"/>
    <sheet xmlns:r="http://schemas.openxmlformats.org/officeDocument/2006/relationships" name="LEGAL AND REGULATORY MATTERS" sheetId="17" state="visible" r:id="rId17"/>
    <sheet xmlns:r="http://schemas.openxmlformats.org/officeDocument/2006/relationships" name="INCOME TAXES" sheetId="18" state="visible" r:id="rId18"/>
    <sheet xmlns:r="http://schemas.openxmlformats.org/officeDocument/2006/relationships" name="DERIVATIVE INSTRUMENTS (Not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S (Tables)" sheetId="23" state="visible" r:id="rId23"/>
    <sheet xmlns:r="http://schemas.openxmlformats.org/officeDocument/2006/relationships" name="STOCKHOLDERS' EQUITY Share Repu" sheetId="24" state="visible" r:id="rId24"/>
    <sheet xmlns:r="http://schemas.openxmlformats.org/officeDocument/2006/relationships" name="STOCK-BASED COMPENSATION (Table" sheetId="25" state="visible" r:id="rId25"/>
    <sheet xmlns:r="http://schemas.openxmlformats.org/officeDocument/2006/relationships" name="NET INCOME (LOSS) PER COMMON _2" sheetId="26" state="visible" r:id="rId26"/>
    <sheet xmlns:r="http://schemas.openxmlformats.org/officeDocument/2006/relationships" name="PROPERTY AND EQUIPMENT (Tables)" sheetId="27" state="visible" r:id="rId27"/>
    <sheet xmlns:r="http://schemas.openxmlformats.org/officeDocument/2006/relationships" name="CREDIT FACILITY (Tables)"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REVENUES (Details)" sheetId="31" state="visible" r:id="rId31"/>
    <sheet xmlns:r="http://schemas.openxmlformats.org/officeDocument/2006/relationships" name="STOCKHOLDERS' EQUITY (Details)"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NET INCOME (LOSS) PER COMMON _3" sheetId="35" state="visible" r:id="rId35"/>
    <sheet xmlns:r="http://schemas.openxmlformats.org/officeDocument/2006/relationships" name="PROPERTY AND EQUIPMENT (Details" sheetId="36" state="visible" r:id="rId36"/>
    <sheet xmlns:r="http://schemas.openxmlformats.org/officeDocument/2006/relationships" name="CREDIT FACILITY (Details)" sheetId="37" state="visible" r:id="rId37"/>
    <sheet xmlns:r="http://schemas.openxmlformats.org/officeDocument/2006/relationships" name="LEGAL AND REGULATORY MATTERS (D" sheetId="38" state="visible" r:id="rId38"/>
    <sheet xmlns:r="http://schemas.openxmlformats.org/officeDocument/2006/relationships" name="INCOME TAXES (Details)" sheetId="39" state="visible" r:id="rId39"/>
    <sheet xmlns:r="http://schemas.openxmlformats.org/officeDocument/2006/relationships" name="DERIVATIVE INSTRUMENTS (Details" sheetId="40" state="visible" r:id="rId40"/>
    <sheet xmlns:r="http://schemas.openxmlformats.org/officeDocument/2006/relationships" name="SEGMENT INFORMATION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20">
  <si>
    <t>Document and Entity Information Document - shares</t>
  </si>
  <si>
    <t>9 Months Ended</t>
  </si>
  <si>
    <t>Nov. 02, 2019</t>
  </si>
  <si>
    <t>Dec. 06, 2019</t>
  </si>
  <si>
    <t>Cover page.</t>
  </si>
  <si>
    <t>Document Type</t>
  </si>
  <si>
    <t>10-Q</t>
  </si>
  <si>
    <t>Amendment Flag</t>
  </si>
  <si>
    <t>false</t>
  </si>
  <si>
    <t>Document Period End Date</t>
  </si>
  <si>
    <t>Nov. 2,
		2019</t>
  </si>
  <si>
    <t>Document Fiscal Year Focus</t>
  </si>
  <si>
    <t>2019</t>
  </si>
  <si>
    <t>Document Fiscal Period Focus</t>
  </si>
  <si>
    <t>Q3</t>
  </si>
  <si>
    <t>Entity Registrant Name</t>
  </si>
  <si>
    <t>CHILDRENS PLACE, INC.</t>
  </si>
  <si>
    <t>Entity Central Index Key</t>
  </si>
  <si>
    <t>0001041859</t>
  </si>
  <si>
    <t>Entity Current Reporting Status</t>
  </si>
  <si>
    <t>Yes</t>
  </si>
  <si>
    <t>Entity Interactive Data Current</t>
  </si>
  <si>
    <t>Current Fiscal Year End Date</t>
  </si>
  <si>
    <t>--02-01</t>
  </si>
  <si>
    <t>Entity Filer Category</t>
  </si>
  <si>
    <t>Large Accelerated Filer</t>
  </si>
  <si>
    <t>Entity Common Stock, Shares Outstanding</t>
  </si>
  <si>
    <t>Entity Shell Company</t>
  </si>
  <si>
    <t>Entity Small Business</t>
  </si>
  <si>
    <t>Entity Emerging Growth Company</t>
  </si>
  <si>
    <t>Title of 12(b) Security</t>
  </si>
  <si>
    <t>Common Stock, $0.10 par value</t>
  </si>
  <si>
    <t>Trading Symbol</t>
  </si>
  <si>
    <t>PLCE</t>
  </si>
  <si>
    <t>Security Exchange Name</t>
  </si>
  <si>
    <t>NASDAQ</t>
  </si>
  <si>
    <t>Entity File Number</t>
  </si>
  <si>
    <t>0-23071</t>
  </si>
  <si>
    <t>Entity Incorporation, State or Country Code</t>
  </si>
  <si>
    <t>DE</t>
  </si>
  <si>
    <t>Entity Tax Identification Number</t>
  </si>
  <si>
    <t>31-1241495</t>
  </si>
  <si>
    <t>Entity Address, Address Line One</t>
  </si>
  <si>
    <t>500 Plaza Drive</t>
  </si>
  <si>
    <t>Entity Address, City or Town</t>
  </si>
  <si>
    <t>Secaucus</t>
  </si>
  <si>
    <t>Entity Address, State or Province</t>
  </si>
  <si>
    <t>NJ</t>
  </si>
  <si>
    <t>Entity Address, Postal Zip Code</t>
  </si>
  <si>
    <t>07094</t>
  </si>
  <si>
    <t>City Area Code</t>
  </si>
  <si>
    <t>201</t>
  </si>
  <si>
    <t>Local Phone Number</t>
  </si>
  <si>
    <t>558-2400</t>
  </si>
  <si>
    <t>Document Quarterly Report</t>
  </si>
  <si>
    <t>true</t>
  </si>
  <si>
    <t>Document Transition Report</t>
  </si>
  <si>
    <t>CONDENSED CONSOLIDATED BALANCE SHEETS - USD ($) $ in Thousands</t>
  </si>
  <si>
    <t>Feb. 02, 2019</t>
  </si>
  <si>
    <t>Nov. 03, 2018</t>
  </si>
  <si>
    <t>Assets, Current [Abstract]</t>
  </si>
  <si>
    <t>Cash and Cash Equivalents, at Carrying Value</t>
  </si>
  <si>
    <t>Receivables, Net, Current</t>
  </si>
  <si>
    <t>Inventory, Net</t>
  </si>
  <si>
    <t>Prepaid Expense and Other Assets, Current</t>
  </si>
  <si>
    <t>Total current assets</t>
  </si>
  <si>
    <t>Assets, Noncurrent [Abstract]</t>
  </si>
  <si>
    <t>Property, Plant and Equipment, Net</t>
  </si>
  <si>
    <t>Operating Lease, Right-of-Use Asset</t>
  </si>
  <si>
    <t>Intangible Assets, Net (Excluding Goodwill)</t>
  </si>
  <si>
    <t>Deferred Tax Assets, Net of Valuation Allowance, Noncurrent</t>
  </si>
  <si>
    <t>Other Assets, Noncurrent</t>
  </si>
  <si>
    <t>Assets</t>
  </si>
  <si>
    <t>Liabilities, Current [Abstract]</t>
  </si>
  <si>
    <t>Short-term Debt</t>
  </si>
  <si>
    <t>Accounts Payable, Current</t>
  </si>
  <si>
    <t>Operating Lease, Liability, Current</t>
  </si>
  <si>
    <t>Accrued Income Taxes, Current</t>
  </si>
  <si>
    <t>Accrued Liabilities, Current</t>
  </si>
  <si>
    <t>Total current liabilities</t>
  </si>
  <si>
    <t>Liabilities, Noncurrent [Abstract]</t>
  </si>
  <si>
    <t>Deferred Rent Credit, Noncurrent</t>
  </si>
  <si>
    <t>Operating Lease, Liability, Noncurrent</t>
  </si>
  <si>
    <t>Liability for Uncertainty in Income Taxes, Noncurrent</t>
  </si>
  <si>
    <t>Accrued Income Taxes, Noncurrent</t>
  </si>
  <si>
    <t>Other Liabilities, Noncurrent</t>
  </si>
  <si>
    <t>Total liabilities</t>
  </si>
  <si>
    <t>Stockholders' Equity, Including Portion Attributable to Noncontrolling Interest [Abstract]</t>
  </si>
  <si>
    <t>Preferred stock, $1.00 par value, 1,000 shares authorized, 0 shares issued and outstanding</t>
  </si>
  <si>
    <t>Common stock, $0.10 par value, 100,000 shares authorized; 15,310, 15,873, and 16,303 issued; 15,260, 15,827, and 16,256 outstanding</t>
  </si>
  <si>
    <t>Additional Paid in Capital, Common Stock</t>
  </si>
  <si>
    <t>Treasury stock, at cost (50, 47, and 47 shares)</t>
  </si>
  <si>
    <t>Common Stock Issued, Employee Trust, Deferred</t>
  </si>
  <si>
    <t>Accumulated Other Comprehensive Income (Loss), Foreign Currency Translation Adjustment, Net of Tax</t>
  </si>
  <si>
    <t>Retained Earnings (Accumulated Deficit)</t>
  </si>
  <si>
    <t>Total stockholders’ equity</t>
  </si>
  <si>
    <t>Total liabilities and stockholders’ equity</t>
  </si>
  <si>
    <t>CONDENSED CONSOLIDATED BALANCE SHEETS 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OPERATIONS - USD ($) shares in Thousands, $ in Thousands</t>
  </si>
  <si>
    <t>3 Months Ended</t>
  </si>
  <si>
    <t>Revenues</t>
  </si>
  <si>
    <t>Cost of Goods and Services Sold</t>
  </si>
  <si>
    <t>Gross Profit</t>
  </si>
  <si>
    <t>Selling, General and Administrative Expense</t>
  </si>
  <si>
    <t>Impairment of Long-Lived Assets Held-for-use</t>
  </si>
  <si>
    <t>Depreciation, Depletion and Amortization, Nonproduction</t>
  </si>
  <si>
    <t>Operating Income (Loss)</t>
  </si>
  <si>
    <t>Interest Expense</t>
  </si>
  <si>
    <t>Interest Income, Other</t>
  </si>
  <si>
    <t>Income (Loss) from Continuing Operations before Equity Method Investments, Income Taxes, Noncontrolling Interest, Total</t>
  </si>
  <si>
    <t>Income Tax Expense (Benefit)</t>
  </si>
  <si>
    <t>Net Income (Loss), Including Portion Attributable to Noncontrolling Interest</t>
  </si>
  <si>
    <t>Earnings Per Share, Basic [Abstract]</t>
  </si>
  <si>
    <t>Earnings Per Share, Basic</t>
  </si>
  <si>
    <t>Weighted Average Number of Shares Outstanding, Basic</t>
  </si>
  <si>
    <t>Earnings Per Share, Diluted [Abstract]</t>
  </si>
  <si>
    <t>Earnings Per Share, Diluted</t>
  </si>
  <si>
    <t>Weighted Average Number of Shares Outstanding, Diluted</t>
  </si>
  <si>
    <t>Common Stock, Dividends, Per Share, Cash Paid</t>
  </si>
  <si>
    <t>CONDENSED CONSOLIDATED STATEMENTS OF COMPREHENSIVE INCOME (LOSS) - USD ($) $ in Thousands</t>
  </si>
  <si>
    <t>Other Comprehensive Income (Loss), Foreign Currency Transaction and Translation Adjustment, Net of Tax</t>
  </si>
  <si>
    <t>Other Comprehensive Income (Loss), Derivatives Qualifying as Hedges, Net of Tax</t>
  </si>
  <si>
    <t>Comprehensive Income (Loss), Net of Tax, Including Portion Attributable to Noncontrolling Interest</t>
  </si>
  <si>
    <t>CONDENSED CONSOLIDATED STATEMENTS OF CASH FLOWS - USD ($) $ in Thousands</t>
  </si>
  <si>
    <t>Net Cash Provided by (Used in) Operating Activities [Abstract]</t>
  </si>
  <si>
    <t>Adjustments to Reconcile Net Income (Loss) to Cash Provided by (Used in) Operating Activities [Abstract]</t>
  </si>
  <si>
    <t>Share-based Payment Arrangement, Noncash Expense</t>
  </si>
  <si>
    <t>Deferred Income Tax Expense (Benefit)</t>
  </si>
  <si>
    <t>Other Noncash Expense</t>
  </si>
  <si>
    <t>Increase (Decrease) in Operating Capital [Abstract]</t>
  </si>
  <si>
    <t>Increase (Decrease) in Inventories</t>
  </si>
  <si>
    <t>Increase (Decrease) in Prepaid Expense and Other Assets</t>
  </si>
  <si>
    <t>Increase (Decrease) in Income Taxes Payable</t>
  </si>
  <si>
    <t>Increase (Decrease) in Accounts Payable</t>
  </si>
  <si>
    <t>Increase (Decrease) in Deferred and Other Liabilities</t>
  </si>
  <si>
    <t>Net Cash Provided by (Used in) Operating Activities, Total</t>
  </si>
  <si>
    <t>Net Cash Provided by (Used in) Investing Activities [Abstract]</t>
  </si>
  <si>
    <t>Payments to Acquire Productive Assets</t>
  </si>
  <si>
    <t>Proceeds from Sale of Short-term Investments</t>
  </si>
  <si>
    <t>Payments for (Proceeds from) Life Insurance Policies</t>
  </si>
  <si>
    <t>Net Cash Provided by (Used in) Investing Activities, Total</t>
  </si>
  <si>
    <t>Net Cash Provided by (Used in) Financing Activities [Abstract]</t>
  </si>
  <si>
    <t>Payments for Repurchase of Common Stocks</t>
  </si>
  <si>
    <t>Payments of Ordinary Dividends, Common Stock</t>
  </si>
  <si>
    <t>Proceeds from Lines of Credit</t>
  </si>
  <si>
    <t>Repayments of Lines of Credit</t>
  </si>
  <si>
    <t>Net Cash Provided by (Used in) Financing Activities, Total</t>
  </si>
  <si>
    <t>Effect of Exchange Rate on Cash and Cash Equivalents</t>
  </si>
  <si>
    <t>Cash and Cash Equivalents, Period Increase (Decrease), Total</t>
  </si>
  <si>
    <t>Supplemental Cash Flow Information [Abstract]</t>
  </si>
  <si>
    <t>Income Taxes Paid, Net</t>
  </si>
  <si>
    <t>Interest Paid, Excluding Capitalized Interest, Operating Activities</t>
  </si>
  <si>
    <t>Payments for (Proceeds from) Productive Assets</t>
  </si>
  <si>
    <t>COMPREHENSIVE INCOME (LOSS) (Details) - USD ($) $ in Thousands</t>
  </si>
  <si>
    <t>Comprehensive Income (Loss), Net of Tax, Including Portion Attributable to Noncontrolling Interest [Abstract]</t>
  </si>
  <si>
    <t>BASIS OF PRESENTATION</t>
  </si>
  <si>
    <t>Accounting Policies [Abstract]</t>
  </si>
  <si>
    <t>Basis of Presentation and Significant Accounting Policies [Text Block]</t>
  </si>
  <si>
    <t>BASIS OF PRESENTATION Description of Business The Children's Place, Inc. and subsidiaries (the “Company”) is the largest pure-play children's specialty apparel retailer in North America. The Company provides apparel, footwear, accessories, and other items for children. The Company designs, contracts to manufacture, sells at retail and wholesale, and licenses to sell trend right, high-quality merchandise at value prices, the substantial majority of which is under its proprietary “The Children's Place”, "Place", and "Baby Place" brand names. The Company classifies its business into two segments: The Children’s Place U.S. and The Children’s Place International. Included in The Children’s Place U.S. segment are the Company's U.S. and Puerto Rico-based stores and revenue from its U.S.- based wholesale business. Included in The Children's Place International segment are its Canadian-based stores, revenue from the Company's Canada wholesale business, as well as revenue from international franchisees. Each segment includes an e-commerce business located at www.childrensplace.com. Interim Financial Statements The accompanying unaudited consolidated financial statements have been prepared in accordance with accounting principles generally accepted in the United States (“U.S. GAAP”) for interim financial information and the rules and regulations of the Securities and Exchange Commission (the “SEC”). Accordingly, certain information and footnote disclosures normally included in the annual consolidated financial statements prepared in accordance with U.S. GAAP have been condensed or omitted. In the opinion of management, the accompanying unaudited consolidated financial statements contain all adjustments necessary to present fairly the consolidated financial position of the Company as of November 2, 2019 and November 3, 2018 and the results of its consolidated operations for the thirteen and thirty-nine weeks ended November 2, 2019 and November 3, 2018 and cash flows for the thirty-nine weeks ended November 2, 2019 and November 3, 2018 and stockholders' equity for the thirteen and thirty-nine weeks ended November 2, 2019 and November 3, 2018. The consolidated financial position as of February 2, 2019 was derived from audited financial statements. Due to the seasonal nature of the Company’s business, the results of operations for the thirty-nine weeks ended November 2, 2019 and November 3, 2018 are not necessarily indicative of operating results for a full fiscal year. These consolidated financial statements should be read in conjunction with the consolidated financial statements included in the Company’s Annual Report on Form 10-K for the fiscal year ended February 2, 2019. Terms that are commonly used in the Company’s notes to consolidated financial statements are defined as follows: • Third Quarter 2019 — The thirteen weeks ended November 2, 2019 • Third Quarter 2018 — The thirteen weeks ended November 3, 2018 • Year-To-Date 2019 — The thirty-nine weeks ended November 2, 2019 • Year-To-Date 2018 — The thirty-nine weeks ended November 3, 2018 • FASB — Financial Accounting Standards Board • FASB ASC — FASB Accounting Standards Codification, which serves as the source for authoritative U.S. GAAP, except that rules and interpretive releases by the SEC are also sources of authoritative U.S. GAAP for SEC registrants Consolidation The consolidated financial statements include the accounts of the Company and its wholly-owned subsidiaries. Intercompany balances and transactions have been eliminated. FASB ASC 810-- Consolidation is considered when determining whether an entity is subject to consolidation. Fiscal Year The Company's fiscal year is a 52-week or 53-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valuation of stock-based compensation awards and related estimated forfeiture rates, among others. Reclassifications Certain reclassifications have been made to prior period financial statements to conform to the current period presentation. Leases The Company adopted Accounting Standards Update No. 2016-02 "Leases" ("Topic 842") as of the beginning of fiscal 2019 using the modified retrospective transition method. Topic 842 requires that all leases greater than 12 months be recorded on the balance sheet as a right-of-use asset with a corresponding liability. See Note 3 "Leases" for further details on the Company's adoption of Topic 842. Inventories Inventories, which consist primarily of finished goods, are stated at the lower of cost or net realizable value, with cost determined on an average cost basis. The Company capitalizes certain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 Impairment of Long-Lived Assets The Company periodically reviews its long-lived assets when events indicate that their carrying value may not be recoverable. Such events include historical trends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djusted for lease payments, and compares the total undiscounted cash flows to the net book value of the related long-lived assets, including right-of-use ("ROU")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market participant rent to determine the fair market value of ROU assets. In evaluating future cash flows, the Company considers external and internal factors. External factors comprise the local environment in which the store resides, including mall traffic and competition and their effect on sales trends. Internal factors include the Company's ability to gauge the fashion taste of its customers, control variable costs such as cost of sales and payroll and, in certain cases, its ability to renegotiate lease costs. 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issued during fiscal 2017 (the “2017 Performance Awards”), an employee may earn from 0% to 200% of their Target Shares based on the achievement of cumulative adjusted earnings per share achieved for the applicable performance period, which is generally three years, adjusted operating margin expansion achieved for the performance period, and adjusted return on invested capital ("adjusted ROIC") achieved as of the end of the performance period. The 2017 Performance Awards cliff vest, if earned, after completion of the performance period. The fair value of the 2017 Performance Awards granted is based on the closing price of our common stock on the grant date. For Performance Awards issued during fiscal 2018 and 2019 (the “2018 and 2019 Performance Awards”), an employee may earn from 0% to 250% of their Target Shares based on cumulative adjusted earnings per share achieved for the applicable performance period, which is generally three years, adjusted operating margin expansion achieved for the performance period, adjusted ROIC achieved as of the end of the performance period, and the ranking of our adjusted ROIC relative to that of companies in our peer group as of the end of the performance period. The 2018 and 2019 Performance Awards cliff vest, if earned, after completion of the performance period. The fair value of the 2018 and 2019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nd adjusted operating margin expansion and adjusted return on invested capital and, as applicable, ranking of our adjusted return on invested capital relative to that of companies in our peer group as they occur. 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 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Our cash and cash equivalents, accounts receivable, assets of the Company’s Deferred Compensation Plan, accounts payable, current lease liabilities, and revolving loan are all short-term in nature. As such, their carrying amounts approximate fair value and fall within Level 1 of the fair value hierarchy. The Company stock included in the Deferred Compensation Plan is not subject to fair value measurement. Our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fair value hierarchy. Our assets measured at fair value on a nonrecurring basis include long-lived assets, such as intangible assets, fixed assets, and ROU assets. We review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cently Issued Accounting Standards Adopted in Fiscal 2019 In August 2017, the FASB issued guidance relating to the accounting for hedging activities. This guidance aims to better align an entity’s risk management activities and financial reporting for hedging relationships through changes to both the designation and measurement guidance for qualifying hedging relationships and the presentation of hedge results. The amendments in the guidance expand and refine hedge accounting for both non-financial and financial risk components and align the recognition and presentation of the effects of the hedging instrument and the hedged item in the financial statements. We adopted this guidance in the first quarter of fiscal 2019. This adoption did not have a material impact on the Company’s consolidated financial statements. In February 2016, the FASB issued guidance relating to the accounting for leases. This guidance applies a ROU model that requires a lessee to record, for all leases with a lease term of more than 12 months, an asset representing its right to use the underlying asset for the lease term and a liability to make lease payments. The lease term is the noncancellable period of the lease, and includes both periods covered by an option to extend the lease, if the lessee is reasonably certain to exercise that option, and periods covered by an option to terminate the lease, if the lessee is reasonably certain not to exercise that termination option. We adopted this guidance in the first quarter of fiscal 2019 using the modified-retrospective method. Refer to Note 3, "Leases”, for additional information. To Be Adopted After Fiscal 2019 In August 2018, the FASB issued guidance related to the accounting for implementation costs incurred in a cloud computing arrangement that is a service contract. The guidance aim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and interim periods within those years, beginning after December 15, 2019. We do not expect the guidance to have a material impact on our consolidated financial statements. In August 2018, the FASB issued guidance related to disclosure requirements for fair value measurement. The amendments modify current fair value measurement disclosure requirements by removing, adding, or modifying certain fair value measurement disclosures. The guidance is effective for fiscal years, and interim periods within those fiscal years, beginning after December 15, 2019. We plan to adopt the new disclosure requirements on a prospective basis beginning in the year of adoption. We do not expect the guidance to have a material impact on our consolidated financial statements. In June 2016, the FASB issued guidance related to the accounting for financial instrument credit losses. The guidance aims to provide more decision useful information about the expected credit losses on financial instruments by replacing the incurred loss impairment methodology under current GAAP with a methodology that reflects expected credit losses and requires consideration of a broader range of reasonable and supportable information to inform credit loss estimates. The guidance is effective for annual reporting periods, and interim reporting periods within those years, beginning after December 15, 2019. We do not expect the guidance to have a material impact on our consolidated financial statements.</t>
  </si>
  <si>
    <t>REVENUES (Notes)</t>
  </si>
  <si>
    <t>Revenues [Abstract]</t>
  </si>
  <si>
    <t>Revenue from Contract with Customer [Text Block]</t>
  </si>
  <si>
    <t xml:space="preserve">2. REVENUES Revenues are recognized when control of the promised goods or services is transferred to our customers, in an amount that reflects the consideration we expect to be entitled to in exchange for those goods or services. The following table presents our revenues disaggregated by geography: Thirteen Weeks Ended Thirty-nine Weeks Ended November 2, November 3, November 2, November 3, Net sales: (In thousands) South $ 176,091 $ 167,800 $ 475,801 $ 481,333 Northeast 129,325 136,134 319,468 343,951 West 77,213 74,665 206,344 212,163 Midwest 69,957 70,989 173,912 181,374 International and other 72,210 72,907 182,122 188,705 Total net sales $ 524,796 $ 522,495 $ 1,357,647 $ 1,407,526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approximately $2.5 million and $4.3 million as of November 2, 2019 and November 3, 2018, respectively, based upon estimated time of delivery, at which point control passes to the customer, and is recorded in accrued expenses and other current liabilities.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are generally not material based on historical data, thereby reducing the uncertainty inherent in such estimates. The allowance for estimated sales returns, which is recorded in accrued expenses and other current liabilities, was approximately $2.3 million and $2.2 million as of November 2, 2019 and November 3, 2018, respectively. Our private label credit card is issued to our customers for use exclusively at The Children's Place stores and online at www.childrensplace.com , and credit is extended to such customers by a third-party financial institution on a non-recourse basis to us.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2.9 million and $1.7 million as of November 2, 2019 and November 3, 2018,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and is recorded within net sales. Prior to their redemption, gift cards are recorded as a liability, included within accrued expenses and other current liabilities. The total contract liabilities related to gift cards issued were $14.7 million and $16.3 million as of November 2, 2019 and November 3, 2018, respectively. These liabilities is estimated based on expected breakage that considers historical patterns of redemption. The following table provides the reconciliation of the contract liability related to gift cards: Contract Liability (In thousands) Balance at February 2, 2019 $ 17,867 Gift cards sold 22,900 Gift cards redeemed (21,803) Gift card breakage (4,246) Balance at November 2, 2019 $ 14,718 </t>
  </si>
  <si>
    <t>LEASES (Notes)</t>
  </si>
  <si>
    <t>Lessee, Operating Leases [Text Block]</t>
  </si>
  <si>
    <t xml:space="preserve">LEASES Adoption of ASC Topic 842, "Leases" On February 3, 2019, the Company adopted ASC Topic 842 "Leases" ("Topic 842") using the modified retrospective method. Results for reporting periods beginning in fiscal 2019 are presented under Topic 842, while prior period amounts are not adjusted and continue to be reported in accordance with ASC Topic 840 "Leases" ("Topic 840"). On February 3, 2019, the Company recognized a cumulative-effect charge of $1.7 million, net of tax, to the opening balance of retained earnings, which represents the initial impairment of ROU assets related to retail stores. For operating leases, the lease liability is initially and subsequently measured at the present value of the unpaid lease payments at the lease commencement date.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Company has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3) capitalization of initial direct costs for an expired or existing lease. The Company has made an accounting policy election by class of underlying asset to not apply the recognition requirements of Topic 842 to leases with an initial term of 12 months or less. Leases with an initial lease term of 12 months or less are not recorded on the balance sheet. The Company recognizes lease expense for these leases on a straight-line basis over the lease term. In certain leases, the Company has the right to exercise lease renewal options. Renewal option periods are included in the measurement of lease ROU assets and lease liabilities where the exercise is reasonably certain to occur. The Company has lease agreements with lease and non-lease components. The Company has elected a policy to account for lease and non-lease components as a single component for all asset classes. The discount rate is the rate implicit in the lease unless that rate cannot be readily determined. In that case, the Company is required to use its incremental borrowing rate. The discount rate for a lease is determined based on the information available at the later of adoption of Topic 842 or at lease commencement.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As of November 2, 2019, the Company's finance leases were not material to the consolidated balance sheets, consolidated statements of operations, or consolidated statements of cash flows.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Our lease agreements do not contain any material residual value guarantees or material restrictive covenants. We have operating leases for retail stores, corporate offices, distribution facilities, and certain equipment. Our leases have remaining lease terms of less than 1 year up to 10 years, some of which may include options to extend the leases for up to five years, and some of which may include options to early terminate the lease. We record all occupancy costs in cost of sales, except administrative office buildings, which are recorded in selling, general, and administrative expenses. The following components of lease expense are included in the Company's consolidated statements of operations. Thirteen Weeks Ended Thirty-nine Weeks Ended November 2, 2019 (in thousands) Operating lease cost $ 36,348 $ 112,316 Variable lease cost 1 16,754 47,520 Total lease cost $ 53,102 $ 159,836 1 Includes short term leases with lease periods of less than 12 months. As of November 2, 2019, the weighted-average remaining operating lease term was 4.8 years, and the weighted-average discount rate for operating leases was 5.0%. Cash paid for amounts included in the measurement of operating lease liabilities in the Third Quarter 2019 and Year-To-Date 2019 was approximately $39.7 million and $119.3 million, respectively. Right-of-use assets obtained in exchange for new operating lease liabilities were approximately $78.5 million. As of November 2, 2019, the future minimum annual lease payments under operating lease agreements were as follows: November 2, 2019 Operating Leases (in thousands) Remainder of 2019 $ 40,781 2020 138,220 2021 106,257 2022 75,027 2023 48,581 Thereafter 101,093 Total lease payments $ 509,959 Less: imputed interest $ (54,063) Present value of lease liabilities $ 455,896 </t>
  </si>
  <si>
    <t>INTANGIBLE ASSETS (Notes)</t>
  </si>
  <si>
    <t>Intangible Assets Disclosure [Abstract]</t>
  </si>
  <si>
    <t>Intangible Assets Disclosure [Text Block]</t>
  </si>
  <si>
    <t>4. INTANGIBLE ASSETS During the first quarter of fiscal 2019, the Company acquired certain intellectual property and related assets (the “Gymboree Assets”) of Gymboree Group, Inc. and related entitie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s intangible assets were as follows as of November 2, 2019: November 2, 2019 Useful life Gross amount Accumulated amortization Net amount (in thousands) Gymboree tradename (1) Indefinite $ 69,951 $ — $ 69,951 Crazy 8 tradename (1) 5 years 4,000 565 3,435 Customer databases (2) 3 years 3,000 583 2,417 Total intangibles, net $ 76,951 $ 1,148 $ 75,803 (1) Included within Tradenames, net in the consolidated balance sheets. (2) Included within Other assets in the consolidated balance sheets.</t>
  </si>
  <si>
    <t>STOCKHOLDERS' EQUITY</t>
  </si>
  <si>
    <t>Stockholders' Equity Note [Abstract]</t>
  </si>
  <si>
    <t>Stockholders' Equity Note Disclosure [Text Block]</t>
  </si>
  <si>
    <t>STOCKHOLDERS’ EQUITY Share Repurchase Programs The Company's Board of Directors has authorized the following share repurchase programs which were active during Year-To-Date 2019 and Year-To-Date 2018: (1) $250 million in March 2017 (the "2017 Share Repurchase Program"); and (2) $250 million in March 2018 (the "2018 Share Repurchase Program"). The 2017 Share Repurchase Program has been completed. At November 2, 2019, there was approximately $146.0 million remaining on the 2018 Share Repurchase Program. Under these programs, the Company may repurchase shares o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a program at any time and may thereafter reinstitute purchases, all without prior announcement.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purchase of its common stock. The Company also acquires shares of its common stock in conjunction with liabilities owed under the Company's Deferred Compensation Plan, which are held in treasury. The following table summarizes the Company's share repurchases: Thirty-nine Weeks Ended November 2, 2019 November 3, 2018 Shares Value Shares Value (In thousands) Shares repurchases related to: 2017 Share Repurchase Program (1) — $ — 1,666 $ 213,113 2018 Share Repurchase Program (2)(3) 1,028 $ 93,763 — $ — Shares acquired and held in treasury under Deferred Compensation Plan 2.1 $ 201 1.4 $ 186 (1) Inclusive of 0.3 million shares for approximately $43.2 million during Year-To-Date 2018 withheld to cover taxes in conjunction with the vesting of stock awards. Inclusive of approximately 1.0 million shares for $125.0 million repurchased pursuant to an accelerated repurchase program. (2) Inclusive of 0.2 million shares for approximately $19.9 million during Year-To-Date 2019 withheld to cover taxes in conjunction with the vesting of stock awards. (3) Subsequent to November 2, 2019 and through December 6, 2019, the Company repurchased approximately 0.2 million shares for approximately $15.0 million. In accordance with the FASB ASC 505-- Equity , the par value of the shares retired is charged against common stock and the remaining purchase price is allocated between additional paid-in capital and retained earnings. The portion charged against additional paid-in capital is determined using a pro-rata allocation based on total shares outstanding. Related to all shares retired during Year-To-Date 2019 and Year-To-Date 2018, approximately $79.7 million and $79.4 million, respectively, were charged to retained earnings. Dividends The Third Quarter 2019 dividend of $0.56 per share was paid on October 4, 2019 to shareholders of record as of the close of business on September 23, 2019. During Year-To-Date 2019, $27.4 million was charged to retained earnings, of which $26.5 million related to cash dividends paid and $0.9 million related to dividend share equivalents on unvested Deferred Awards and Performance Awards. During Year-To-Date 2018, $26.0 million was charged to retained earnings, of which $24.9 million related to cash dividends paid and $1.1 million related to dividend share equivalents on unvested Deferred Awards and Performance Awards. The Company's Board of Directors declared a quarterly cash dividend of $0.56 per share to be paid December 27, 2019 to shareholders of record as of the close of business on December 16, 2019. Future declarations of quarterly dividends and the establishment of future record and payment dates are subject to approval by the Company’s Board of Directors based on a number of factors, including business and market conditions, the Company’s future financial performance, and other investment priorities.</t>
  </si>
  <si>
    <t>STOCK-BASED COMPENSATION</t>
  </si>
  <si>
    <t>Share-based Payment Arrangement [Abstract]</t>
  </si>
  <si>
    <t>Share-based Payment Arrangement [Text Block]</t>
  </si>
  <si>
    <t>STOCK-BASED COMPENSATION The following table summarizes the Company’s stock-based compensation expense: Thirteen Weeks Ended Thirty-nine Weeks Ended November 2, November 3, November 2, November 3, (In thousands) Deferred Awards $ 4,494 $ 2,685 $ 14,237 $ 10,031 Performance Awards (2,143) 1,791 (615) 10,662 Total stock-based compensation expense (1) $ 2,351 $ 4,476 $ 13,622 $ 20,693 ____________________________________________ (1) During the Third Quarter 2019 and the Third Quarter 2018, approximately $0.9 million and $1.1 million, respectively, were included within cost of sales. During Year-To-Date 2019 and the Year-To-Date 2018, approximately $2.8 million and $3.0 million, respectively, were included within cost of sales (exclusive of depreciation and amortization). All other stock-based compensation is included in selling, general, and administrative expenses. The Company recognized a tax benefit related to stock-based compensation expense of approximately $3.6 million and $5.5 million during Year-To-Date 2019 and Year-To-Date 2018, respectively. Changes in the Company’s Unvested Stock Awards during Year-To-Date 2019 Deferred Awards Number of Weighted (In thousands) Unvested Deferred Awards, beginning of period 299 $ 99.98 Granted 256 103.18 Vested (120) 104.53 Forfeited (44) 112.20 Unvested Deferred Awards, end of period 391 $ 99.29 Total unrecognized stock-based compensation expense related to unvested Deferred Awards approximated $24.5 million as of November 2, 2019, which will be recognized over a weighted average period of approximately 1.9 years. Performance Awards Number of Shares (1) Weighted (In thousands) Unvested Performance Awards, beginning of period 352 $ 90.66 Granted 194 99.57 Shares earned in excess of target 181 75.83 Vested shares, including shares earned in excess of target (349) 75.83 Forfeited (26) 109.54 Unvested Performance Awards, end of period 352 $ 101.27 ____________________________________________ (1) For those awards in which the performance period is complete, the number of unvested shares is based on actual shares that will vest upon completion of the service period. For those awards in which the performance period is not yet complete, the number of unvested shares in the table above is based on the participants earning their Target Shares at 100%. However, the cumulative expense recognized reflects changes in estimated adjusted earnings per share, adjusted operating margin expansion, adjusted return on invested capital, and ranking of our adjusted return on invested capital relative to that of companies in our peer group as they occur. Total unrecognized stock-based compensation expense related to unvested Performance Awards approximated $15.7 million as of November 2, 2019, which will be recognized over a weighted average period of approximately 2.0 years.</t>
  </si>
  <si>
    <t>NET INCOME (LOSS) PER COMMON SHARE</t>
  </si>
  <si>
    <t>Earnings Per Share [Abstract]</t>
  </si>
  <si>
    <t>Earnings Per Share [Text Block]</t>
  </si>
  <si>
    <t xml:space="preserve">PER COMMON SHARE The following table reconciles net income and share amounts utilized to calculate basic and diluted earnings per common share: Thirteen Weeks Ended Thirty-nine Weeks Ended November 2, 2019 November 3, 2018 November 2, 2019 November 3, 2018 (In thousands) Net income $ 43,048 $ 49,913 $ 49,060 $ 88,937 Basic weighted average common shares 15,497 16,394 15,720 16,677 Dilutive effect of stock awards 49 102 117 305 Diluted weighted average common shares 15,546 16,496 15,837 16,982 </t>
  </si>
  <si>
    <t>PROPERTY AND EQUIPMENT</t>
  </si>
  <si>
    <t>Property, Plant and Equipment [Abstract]</t>
  </si>
  <si>
    <t>Property, Plant and Equipment Disclosure [Text Block]</t>
  </si>
  <si>
    <t>PROPERTY AND EQUIPMENT Property and equipment, net consist of the following: November 2, 2019 February 2, 2019 November 3, 2018 (In thousands) Property and equipment: Land and land improvements $ 3,403 $ 3,403 $ 3,403 Building and improvements 35,568 35,568 35,548 Material handling equipment 52,506 51,934 50,876 Leasehold improvements 299,897 301,233 304,270 Store fixtures and equipment 271,476 273,430 275,279 Capitalized software 264,574 254,064 238,218 Construction in progress 34,287 14,823 20,029 961,711 934,455 927,623 Accumulated depreciation and amortization (715,477) (674,098) (665,243) Property and equipment, net $ 246,234 $ 260,357 $ 262,380 At November 2, 2019, the Company performed impairment testing on 955 stores with a total net book value of approximately $70.1 million. During the Third Quarter 2019, the Company recorded asset impairment charges of $0.8 million primarily for eight stores. During Year-To-Date 2019, the Company recorded asset impairment charges of $1.3 million primarily for 15 stores. At November 3, 2018, the Company performed impairment testing on 988 stores with a total net book value of approximately $81.6 million. During the Third Quarter 2018, the Company recorded asset impairment charges of $0.4 million primarily for five stores, all of which were fully impaired. During Year-To-Date 2018, the Company recorded asset impairment charges of $1.2 million primarily for nine stores. Additionally, during Year-To-Date 2018, the Company recorded asset impairment charges of $4.4 million related to the write-down of information technology systems.</t>
  </si>
  <si>
    <t>CREDIT FACILITY</t>
  </si>
  <si>
    <t>Debt Disclosure [Abstract]</t>
  </si>
  <si>
    <t>Debt Disclosure [Text Block]</t>
  </si>
  <si>
    <t>CREDIT FACILITY The Company and certain of its subsidiaries maintain a credit agreement (the “Credit Agreement”) with Wells Fargo Bank, National Association (“Wells Fargo”), Bank of America, N.A., HSBC Business Credit (USA) Inc., and JPMorgan Chase Bank, N.A., as lenders (collectively, the “Lenders”) and Wells Fargo, as Administrative Agent, Collateral Agent, and Swing Line Lender. The Credit Agreement was amended and restated on May 9, 2019, and the provisions below reflect the terms of the amended Credit Agreement. The Credit Agreement, which expires in May 2024, consists of a $325 million asset based revolving credit facility, including a $25 million Canadian sublimit, with a $50 million sublimit for standby and documentary letters of credit and an uncommitted accordion feature that could provide up to $50 million of additional availability. Revolving credit loans outstanding under the Credit Agreement bear interest, at the Company’s option, at: (i) the prime rate, plus a margin of 0.38% to 0.50% based on the amount of the Company’s average excess availability under the facility; or (ii) the London InterBank Offered Rate, or “LIBOR”, for an interest period of one, two, three, or six months, as selected by the Company, plus a margin of 1.13% to 1.38% based on the amount of the Company’s average excess availability under the facility. The Company is charged a fee of 0.20% on the unused portion of the commitments. Letter of credit fees range from 0.56% to 0.69% for commercial letters of credit and from 0.63% to 0.88%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trade and franchise receivables, certain inventory, and the fair market value of certain real estate, subject to certain reserves. 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Credit Agreement contains covenants which include conditions on stock buybacks and the payment of cash dividends or similar payments. Credit extended under the Credit Agreement is secured by a first priority security interest in substantially all of the Company’s U.S. and Canadian assets excluding intellectual property, software, equipment, and fixtures. The Company has capitalized an aggregate of approximately $5.0 million in deferred financing costs related to the Credit Agreement. The unamortized balance of deferred financing costs at November 2, 2019 was approximately $1.0 million. Unamortized deferred financing costs are amortized over the remaining term of the Credit Agreement. The table below presents the components of the Company’s credit facility: November 2, February 2, November 3, (In millions) Credit facility maximum $ 325.0 $ 250.0 $ 250.0 Borrowing base 325.0 250.0 250.0 Outstanding borrowings 184.2 48.9 65.0 Letters of credit outstanding—standby 6.2 7.0 7.0 Utilization of credit facility at end of period 190.4 55.9 72.0 Availability (1) $ 134.6 $ 194.1 $ 178.0 Interest rate at end of period 3.3 % 6.0 % 3.6 % Year-To-Date 2019 Fiscal Year-To-Date 2018 Average end of day loan balance during the period $ 192.1 $ 64.4 $ 68.7 Highest end of day loan balance during the period 262.5 156.4 151.6 Average interest rate 4.1 % 4.3 % 4.0 % ____________________________________________</t>
  </si>
  <si>
    <t>LEGAL AND REGULATORY MATTERS</t>
  </si>
  <si>
    <t>LEGAL AND REGULATORY MATTERS [Abstract]</t>
  </si>
  <si>
    <t>Legal Matters and Contingencies [Text Block]</t>
  </si>
  <si>
    <t>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eeks to represent a class of California purchasers and seeks,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the date of preliminary approval by the court of the settlement. The settlement is subject to court approval and provides for merchandise vouchers for class members who submit valid claims, as well as payment of legal fees and expenses and claims administration expenses. The court stayed the matter in April 2018, pending an appellate court ruling in another lawsuit to which the Company is not a party. In June 2019, the court entered an order lifting the stay. The settlement, if ultimately approved by the court, will result in the dismissal of all claims through the date of the court’s preliminary approval of the settlement. However, if the settlement is rejected by the court, the parties will likely return to litigation, and in such event, no assurance can be given as to the ultimate outcome of this matter. In connection with the proposed settlement, the Company recorded a reserve for $5.0 million in its consolidated financial statements in the first quarter of 2017.</t>
  </si>
  <si>
    <t>INCOME TAXES</t>
  </si>
  <si>
    <t>Income Tax Disclosure [Abstract]</t>
  </si>
  <si>
    <t>Income Tax Disclosure [Text Block]</t>
  </si>
  <si>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rent expense, inventory, stock-based compensation, and various accruals and reserves. The Company’s effective tax rate for the Third Quarter 2019 was an expense of 22.8% compared to an expense of 21.7% during the Third Quarter 2018. The effective tax rate was higher during the Third Quarter 2019 primarily due to de-leveraging from a lower excess tax benefit related to the vesting of equity shares during the Third Quarter 2019 when applied to income before provision for income taxes year over year as well as an adjustment during the Third Quarter 2018 based on clarification of the tax provisions enacted under the Tax Cuts and Jobs Act (“the Tax Act”). The Company’s effective tax rate for Year-To-Date 2019 was an expense of 19.1%, compared to an expense of 7.0% for Year-To-Date 2018. The effective tax rate was higher for the Year-To-Date 2019 primarily due to de-leveraging from a lower excess tax benefit related to the vesting of equity shares during Year-To-Date 2019 when applied to income before provision for income taxes year over year. On December 22, 2017, the U.S. government passed the Tax Act, which required U.S. companies to pay a mandatory one-time transition tax on historical offshore earnings that have not been repatriated to the U.S. While the Company is no longer permanently reinvested to the extent earnings were subject to the transition tax under the Tax Act, no additional income taxes have been provided on any earnings subsequent to the transition or for any additional outside basis differences inherent in these entities, as these amounts continue to be permanently reinvested in foreign operations. Determining the amount of unrecognized deferred tax liability related to any additional outside basis differences in these entities (i.e., basis differences in excess of that subject to the one-time transition tax) is not practicable. The Company recognizes accrued interest and penalties related to unrecognized tax benefits in provision for income taxes. The total amount of unrecognized tax benefits as of November 2, 2019, February 2, 2019, and November 3, 2018 were $5.1 million, $5.0 million, and $3.9 million, respectively, and is included within non-current liabilities. The Company recognized less than $0.1 million in each of the Third Quarter 2019 and the Third Quarter 2018, respectively, of additional interest expense related to its unrecognized tax benefits. During each of Year-To-Date 2019 and Year-To-Date 2018, the Company recognized less than $0.1 million of additional interest expense. The Company recognizes accrued interest and penalties related to unrecognized tax benefits in provision for income taxes. The Company is subject to tax in the United States and foreign jurisdictions, including Canada and Hong Kong. The Company, joined by its domestic subsidiaries, files a consolidated income tax return for federal income tax purposes. The Company, with certain exceptions, is no longer subject to income tax examinations by U.S. federal, state and local, or foreign tax authorities for tax years 2013 and prior.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DERIVATIVE INSTRUMENTS (Notes)</t>
  </si>
  <si>
    <t>Derivative Instruments and Hedging Activities Disclosure [Abstract]</t>
  </si>
  <si>
    <t>Derivative Instruments and Hedging Activities Disclosure [Text Block]</t>
  </si>
  <si>
    <t>DERIVATIVE INSTRUMENTS The Company is exposed to gains and losses resulting from fluctuations in foreign currency exchange rates attributable to inventory purchases denominated in a foreign currency. Specifically, our Canadian subsidiary’s functional currency is the Canadian dollar but purchases inventory from suppliers in U.S. dollars. In order to mitigate the variability of cash flows associated with certain of these forecasted inventory purchases, we enter into foreign exchange forward contracts. These contracts typically mature within 12 months. We do not use forward contracts to engage in currency speculation, and we do not enter into derivative financial instruments for trading purposes. The Company accounts for all of its derivatives and hedging activity under FASB ASC 815-- Derivatives and Hedging .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November 2, 2019, the Company had foreign exchange forward contracts with an aggregate notional amount of $12.5 million, and the fair value of the derivative instruments was an asset of $1.6 million. As these foreign exchange forward contracts are measured at fair value using observable market inputs such as forward rates, the Company's credit risk, and our counterparties’ credit risks, they are classified within Level 2 of the fair value hierarchy. Cash settlements related to these forward contracts are recorded within cash flows from operating activities within the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There were no losses related to hedge ineffectiveness during Year-To-Date 2019. Assuming November 2, 2019 exchange rates remain constant, $0.7 million of gains, net of tax, related to hedges of these transactions are expected to be reclassified from OCI into earnings over the next 12 months. Changes in fair value associated with derivatives that are not designated and qualified as cash flow hedges are recognized as earnings within selling, general, and administrative expenses. The Company enters into foreign exchange forward contracts with major banks and has risk exposure in the event of nonperformance by either party. However, based on our assessment, the Company believes that obligations under the contracts will be fully satisfied. Accordingly, there was no requirement to post collateral or other security to support the contracts as of November 2, 2019.</t>
  </si>
  <si>
    <t>SEGMENT INFORMATION</t>
  </si>
  <si>
    <t>Segment Reporting [Abstract]</t>
  </si>
  <si>
    <t>Segment Reporting Disclosure [Text Block]</t>
  </si>
  <si>
    <t xml:space="preserve">SEGMENT INFORMATION In accordance with FASB ASC 280--- Segment Reporting , the Company reports segment data based on geography: The Children’s Place U.S. and The Children’s Place International. Each segment includes an e-commerce business located at www.childrensplac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major customers that account for more than 10% of its net sales. As of November 2, 2019, The Children’s Place U.S. owned and operated 834 stores and The Children’s Place International owned and operated 121 stores. As of November 3, 2018, The Children’s Place U.S. owned and operated 862 stores and The Children’s Place International owned and operated 126 stores. The following tables provide segment level financial information: Thirteen Weeks Ended Thirty-nine Weeks Ended November 2, November 3, November 2, November 3, (In thousands) Net sales: The Children’s Place U.S. $ 467,834 $ 461,286 $ 1,217,215 $ 1,256,363 The Children’s Place International (1) 56,962 61,209 140,432 151,163 Total net sales $ 524,796 $ 522,495 $ 1,357,647 $ 1,407,526 Operating income: The Children’s Place U.S. $ 48,129 $ 52,481 $ 55,722 $ 79,178 The Children’s Place International 9,822 12,124 11,102 18,508 Total operating income $ 57,951 $ 64,605 $ 66,824 $ 97,686 Operating income as a percent of net sales: The Children’s Place U.S. 10.3 % 11.4 % 4.6 % 6.3 % The Children’s Place International 17.2 % 19.8 % 7.9 % 12.2 % Total operating income as a percent of net sales 11.0 % 12.4 % 4.9 % 6.9 % Depreciation and amortization: The Children’s Place U.S. $ 16,971 $ 15,432 $ 50,301 $ 45,836 The Children’s Place International 1,850 1,972 5,576 5,569 Total depreciation and amortization $ 18,821 $ 17,404 $ 55,877 $ 51,405 Capital expenditures: The Children’s Place U.S. $ 20,326 $ 27,077 $ 41,741 $ 54,299 The Children’s Place International 230 581 655 1,205 Total capital expenditures $ 20,556 $ 27,658 $ 42,396 $ 55,504 ____________________________________________ (1) Net sales from The Children's Place International are primarily derived from revenues from Canadian operations. November 2, 2019 February 2, 2019 November 3, 2018 Total assets: (In thousands) The Children’s Place U.S. $ 1,179,493 $ 651,728 $ 756,191 The Children’s Place International 106,229 75,318 81,062 Total assets $ 1,285,722 $ 727,046 $ 837,253 </t>
  </si>
  <si>
    <t>SUBSEQUENT EVENTS</t>
  </si>
  <si>
    <t>Subsequent Events [Abstract]</t>
  </si>
  <si>
    <t>Subsequent Events [Text Block]</t>
  </si>
  <si>
    <t>SUBSEQUENT EVENTS Subsequent to November 2, 2019 and through December 6, 2019, the Company repurchased approximately 0.2 million shares for approximately $15.0 million. The Company announced that its Board of Directors has declared a quarterly cash dividend of $0.56 per share to be paid on December 27, 2019 to shareholders of record as of the close of business on December 16, 2019.</t>
  </si>
  <si>
    <t>BASIS OF PRESENTATION (Policies)</t>
  </si>
  <si>
    <t>Consolidation, Policy [Policy Text Block]</t>
  </si>
  <si>
    <t>Consolidation The consolidated financial statements include the accounts of the Company and its wholly-owned subsidiaries. Intercompany balances and transactions have been eliminated. FASB ASC 810-- Consolidation is considered when determining whether an entity is subject to consolidation.</t>
  </si>
  <si>
    <t>Fiscal Period, Policy [Policy Text Block]</t>
  </si>
  <si>
    <t>Fiscal YearThe Company's fiscal year is a 52-week or 53-week period ending on the Saturday on or nearest to January 31.</t>
  </si>
  <si>
    <t>Use of Estimates, Policy [Policy Text Block]</t>
  </si>
  <si>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t>
  </si>
  <si>
    <t>Inventory, Policy [Policy Text Block]</t>
  </si>
  <si>
    <t>Inventories Inventories, which consist primarily of finished goods, are stated at the lower of cost or net realizable value, with cost determined on an average cost basis. The Company capitalizes certain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t>
  </si>
  <si>
    <t>Impairment or Disposal of Long-Lived Assets, Policy [Policy Text Block]</t>
  </si>
  <si>
    <t>Impairment of Long-Lived Assets The Company periodically reviews its long-lived assets when events indicate that their carrying value may not be recoverable. Such events include historical trends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djusted for lease payments, and compares the total undiscounted cash flows to the net book value of the related long-lived assets, including right-of-use ("ROU")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market participant rent to determine the fair market value of ROU assets. In evaluating future cash flows, the Company considers external and internal factors. External factors comprise the local environment in which the store resides, including mall traffic and competition and their effect on sales trends. Internal factors include the Company's ability to gauge the fashion taste of its customers, control variable costs such as cost of sales and payroll and, in certain cases, its ability to renegotiate lease costs.</t>
  </si>
  <si>
    <t>Share-based Payment Arrangement [Policy Text Block]</t>
  </si>
  <si>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issued during fiscal 2017 (the “2017 Performance Awards”), an employee may earn from 0% to 200% of their Target Shares based on the achievement of cumulative adjusted earnings per share achieved for the applicable performance period, which is generally three years, adjusted operating margin expansion achieved for the performance period, and adjusted return on invested capital ("adjusted ROIC") achieved as of the end of the performance period. The 2017 Performance Awards cliff vest, if earned, after completion of the performance period. The fair value of the 2017 Performance Awards granted is based on the closing price of our common stock on the grant date. For Performance Awards issued during fiscal 2018 and 2019 (the “2018 and 2019 Performance Awards”), an employee may earn from 0% to 250% of their Target Shares based on cumulative adjusted earnings per share achieved for the applicable performance period, which is generally three years, adjusted operating margin expansion achieved for the performance period, adjusted ROIC achieved as of the end of the performance period, and the ranking of our adjusted ROIC relative to that of companies in our peer group as of the end of the performance period. The 2018 and 2019 Performance Awards cliff vest, if earned, after completion of the performance period. The fair value of the 2018 and 2019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nd adjusted operating margin expansion and adjusted return on invested capital and, as applicable, ranking of our adjusted return on invested capital relative to that of companies in our peer group as they occur.</t>
  </si>
  <si>
    <t>Deferred Compensation Arrangements Policy Text Block</t>
  </si>
  <si>
    <t>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t>
  </si>
  <si>
    <t>REVENUES (Tables)</t>
  </si>
  <si>
    <t>Disaggregation of Revenue [Table Text Block]</t>
  </si>
  <si>
    <t xml:space="preserve">The following table presents our revenues disaggregated by geography: Thirteen Weeks Ended Thirty-nine Weeks Ended November 2, November 3, November 2, November 3, Net sales: (In thousands) South $ 176,091 $ 167,800 $ 475,801 $ 481,333 Northeast 129,325 136,134 319,468 343,951 West 77,213 74,665 206,344 212,163 Midwest 69,957 70,989 173,912 181,374 International and other 72,210 72,907 182,122 188,705 Total net sales $ 524,796 $ 522,495 $ 1,357,647 $ 1,407,526 </t>
  </si>
  <si>
    <t>Revenue, Remaining Performance Obligation, Expected Timing of Satisfaction [Table Text Block]</t>
  </si>
  <si>
    <t xml:space="preserve">The following table provides the reconciliation of the contract liability related to gift cards: Contract Liability (In thousands) Balance at February 2, 2019 $ 17,867 Gift cards sold 22,900 Gift cards redeemed (21,803) Gift card breakage (4,246) Balance at November 2, 2019 $ 14,718 </t>
  </si>
  <si>
    <t>STOCKHOLDERS' EQUITY Share Repurchase (Tables)</t>
  </si>
  <si>
    <t>Stockholders' Equity Attributable to Parent [Abstract]</t>
  </si>
  <si>
    <t>Schedule of Repurchase Agreements [Table Text Block]</t>
  </si>
  <si>
    <t xml:space="preserve">The following table summarizes the Company's share repurchases: Thirty-nine Weeks Ended November 2, 2019 November 3, 2018 Shares Value Shares Value (In thousands) Shares repurchases related to: 2017 Share Repurchase Program (1) — $ — 1,666 $ 213,113 2018 Share Repurchase Program (2)(3) 1,028 $ 93,763 — $ — Shares acquired and held in treasury under Deferred Compensation Plan 2.1 $ 201 1.4 $ 186 </t>
  </si>
  <si>
    <t>STOCK-BASED COMPENSATION (Tables)</t>
  </si>
  <si>
    <t>Share-based Payment Arrangement, Cost by Plan [Table Text Block]</t>
  </si>
  <si>
    <t xml:space="preserve"> Thirteen Weeks Ended Thirty-nine Weeks Ended November 2, November 3, November 2, November 3, (In thousands) Deferred Awards $ 4,494 $ 2,685 $ 14,237 $ 10,031 Performance Awards (2,143) 1,791 (615) 10,662 Total stock-based compensation expense (1) $ 2,351 $ 4,476 $ 13,622 $ 20,693 </t>
  </si>
  <si>
    <t>Share-based Payment Arrangement, Restricted Stock and Restricted Stock Unit, Activity [Table Text Block]</t>
  </si>
  <si>
    <t xml:space="preserve"> Number of Weighted (In thousands) Unvested Deferred Awards, beginning of period 299 $ 99.98 Granted 256 103.18 Vested (120) 104.53 Forfeited (44) 112.20 Unvested Deferred Awards, end of period 391 $ 99.29 </t>
  </si>
  <si>
    <t>Schedule of Nonvested Performance-based Units Activity [Table Text Block]</t>
  </si>
  <si>
    <t xml:space="preserve"> Number of Shares (1) Weighted (In thousands) Unvested Performance Awards, beginning of period 352 $ 90.66 Granted 194 99.57 Shares earned in excess of target 181 75.83 Vested shares, including shares earned in excess of target (349) 75.83 Forfeited (26) 109.54 Unvested Performance Awards, end of period 352 $ 101.27 </t>
  </si>
  <si>
    <t>NET INCOME (LOSS) PER COMMON SHARE (Tables)</t>
  </si>
  <si>
    <t>Schedule of Earnings Per Share, Basic and Diluted [Table Text Block]</t>
  </si>
  <si>
    <t xml:space="preserve"> Thirteen Weeks Ended Thirty-nine Weeks Ended November 2, 2019 November 3, 2018 November 2, 2019 November 3, 2018 (In thousands) Net income $ 43,048 $ 49,913 $ 49,060 $ 88,937 Basic weighted average common shares 15,497 16,394 15,720 16,677 Dilutive effect of stock awards 49 102 117 305 Diluted weighted average common shares 15,546 16,496 15,837 16,982 </t>
  </si>
  <si>
    <t>PROPERTY AND EQUIPMENT (Tables)</t>
  </si>
  <si>
    <t>Property, Plant and Equipment [Table Text Block]</t>
  </si>
  <si>
    <t xml:space="preserve"> November 2, 2019 February 2, 2019 November 3, 2018 (In thousands) Property and equipment: Land and land improvements $ 3,403 $ 3,403 $ 3,403 Building and improvements 35,568 35,568 35,548 Material handling equipment 52,506 51,934 50,876 Leasehold improvements 299,897 301,233 304,270 Store fixtures and equipment 271,476 273,430 275,279 Capitalized software 264,574 254,064 238,218 Construction in progress 34,287 14,823 20,029 961,711 934,455 927,623 Accumulated depreciation and amortization (715,477) (674,098) (665,243) Property and equipment, net $ 246,234 $ 260,357 $ 262,380 </t>
  </si>
  <si>
    <t>CREDIT FACILITY (Tables)</t>
  </si>
  <si>
    <t>Schedule of Line of Credit Facilities [Table Text Block]</t>
  </si>
  <si>
    <t xml:space="preserve"> November 2, February 2, November 3, (In millions) Credit facility maximum $ 325.0 $ 250.0 $ 250.0 Borrowing base 325.0 250.0 250.0 Outstanding borrowings 184.2 48.9 65.0 Letters of credit outstanding—standby 6.2 7.0 7.0 Utilization of credit facility at end of period 190.4 55.9 72.0 Availability (1) $ 134.6 $ 194.1 $ 178.0 Interest rate at end of period 3.3 % 6.0 % 3.6 % Year-To-Date 2019 Fiscal Year-To-Date 2018 Average end of day loan balance during the period $ 192.1 $ 64.4 $ 68.7 Highest end of day loan balance during the period 262.5 156.4 151.6 Average interest rate 4.1 % 4.3 % 4.0 % ____________________________________________ (1) The sublimit availability for the letters of credit were $43.8 million at November 2, 2019 and $43.0 million at February 2, 2019 and November 3, 2018, respectively.</t>
  </si>
  <si>
    <t>SEGMENT INFORMATION (Tables)</t>
  </si>
  <si>
    <t>Schedule of Segment Reporting Information, by Segment [Table Text Block]</t>
  </si>
  <si>
    <t xml:space="preserve"> Thirteen Weeks Ended Thirty-nine Weeks Ended November 2, November 3, November 2, November 3, (In thousands) Net sales: The Children’s Place U.S. $ 467,834 $ 461,286 $ 1,217,215 $ 1,256,363 The Children’s Place International (1) 56,962 61,209 140,432 151,163 Total net sales $ 524,796 $ 522,495 $ 1,357,647 $ 1,407,526 Operating income: The Children’s Place U.S. $ 48,129 $ 52,481 $ 55,722 $ 79,178 The Children’s Place International 9,822 12,124 11,102 18,508 Total operating income $ 57,951 $ 64,605 $ 66,824 $ 97,686 Operating income as a percent of net sales: The Children’s Place U.S. 10.3 % 11.4 % 4.6 % 6.3 % The Children’s Place International 17.2 % 19.8 % 7.9 % 12.2 % Total operating income as a percent of net sales 11.0 % 12.4 % 4.9 % 6.9 % Depreciation and amortization: The Children’s Place U.S. $ 16,971 $ 15,432 $ 50,301 $ 45,836 The Children’s Place International 1,850 1,972 5,576 5,569 Total depreciation and amortization $ 18,821 $ 17,404 $ 55,877 $ 51,405 Capital expenditures: The Children’s Place U.S. $ 20,326 $ 27,077 $ 41,741 $ 54,299 The Children’s Place International 230 581 655 1,205 Total capital expenditures $ 20,556 $ 27,658 $ 42,396 $ 55,504 ____________________________________________ (1) Net sales from The Children's Place International are primarily derived from revenues from Canadian operations. November 2, 2019 February 2, 2019 November 3, 2018 Total assets: (In thousands) The Children’s Place U.S. $ 1,179,493 $ 651,728 $ 756,191 The Children’s Place International 106,229 75,318 81,062 Total assets $ 1,285,722 $ 727,046 $ 837,253 </t>
  </si>
  <si>
    <t>BASIS OF PRESENTATION (Details) - USD ($) $ in Thousands</t>
  </si>
  <si>
    <t>Oct. 28, 2017</t>
  </si>
  <si>
    <t>Share-based Compensation Arrangement by Share-based Payment Award, Award Vesting Period</t>
  </si>
  <si>
    <t>1 year</t>
  </si>
  <si>
    <t>3 years</t>
  </si>
  <si>
    <t>Deferred Compensation Arrangements [Abstract]</t>
  </si>
  <si>
    <t>Deferred Compensation Arrangements Maximum Percentage of Base Salary</t>
  </si>
  <si>
    <t>80.00%</t>
  </si>
  <si>
    <t>Deferred Compensation Arrangements Maximum Percentage of Bonus</t>
  </si>
  <si>
    <t>100.00%</t>
  </si>
  <si>
    <t>REVENUES (Details) - USD ($) $ in Millions</t>
  </si>
  <si>
    <t>Deferred Revenue, Current</t>
  </si>
  <si>
    <t>Deferred Revenue</t>
  </si>
  <si>
    <t>Gift Card Liability, Current</t>
  </si>
  <si>
    <t>STOCKHOLDERS' EQUITY (Details) - USD ($) $ / shares in Units, $ in Thousands</t>
  </si>
  <si>
    <t>Equity, Class of Treasury Stock [Line Items]</t>
  </si>
  <si>
    <t>Payment, Tax Withholding, Share-based Payment Arrangement</t>
  </si>
  <si>
    <t>Share-based Payment Arrangement, Expense</t>
  </si>
  <si>
    <t>Share-based Payment Arrangement, Shares Withheld for Tax Withholding Obligation</t>
  </si>
  <si>
    <t>Treasury Stock, Shares, Acquired</t>
  </si>
  <si>
    <t>Treasury Stock, Value, Acquired, Cost Method</t>
  </si>
  <si>
    <t>Treasury Stock, Value</t>
  </si>
  <si>
    <t>2015 $250M Share Repurchase Program [Member] [Domain] [Domain] [Domain]</t>
  </si>
  <si>
    <t>Stock Repurchase Program, Remaining Authorized Repurchase Amount</t>
  </si>
  <si>
    <t>2015 $250M Share Repurchase Program [Member] [Domain] [Domain] [Member]</t>
  </si>
  <si>
    <t>Stock Repurchased and Retired During Period, Shares</t>
  </si>
  <si>
    <t>Stock Repurchased and Retired During Period, Value</t>
  </si>
  <si>
    <t>Retained Earnings [Member]</t>
  </si>
  <si>
    <t>Dividends</t>
  </si>
  <si>
    <t>Dividends, Common Stock, Cash</t>
  </si>
  <si>
    <t>Dividend sun vested shares</t>
  </si>
  <si>
    <t>Dividends [Domain]</t>
  </si>
  <si>
    <t>Restricted Stock Units (RSUs) [Member]</t>
  </si>
  <si>
    <t>Performance Awards Member</t>
  </si>
  <si>
    <t>STOCK-BASED COMPENSATION (Details) - USD ($) $ / shares in Units, shares in Thousands, $ in Thousands</t>
  </si>
  <si>
    <t>Share-based Payment Arrangement, Expensed and Capitalized, Amount [Line Items]</t>
  </si>
  <si>
    <t>Share-based Payment Arrangement, Expense, Tax Benefit</t>
  </si>
  <si>
    <t>Cost of Sales [Member]</t>
  </si>
  <si>
    <t>Share-based Compensation Arrangement by Share-based Payment Award, Equity Instruments Other than Options, Forfeited in Period</t>
  </si>
  <si>
    <t>Share-based Payment Arrangement, Nonvested Award, Cost Not yet Recognized, Amou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Share-based Payment Arrangement, Nonvested Award, Cost Not yet Recognized, Period for Recognition</t>
  </si>
  <si>
    <t>2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Deferred and Restricted Stock (Deferred Awards) Member</t>
  </si>
  <si>
    <t>1 year 10 months 24 days</t>
  </si>
  <si>
    <t>STOCK-BASED COMPENSATION (Details 2) - USD ($) $ / shares in Units, shares in Thousands, $ in Thousands</t>
  </si>
  <si>
    <t>Share-based Compensation Arrangement by Share-based Payment Award [Line Items]</t>
  </si>
  <si>
    <t>Share-based Compensation Arrangement By Share-based Payment Award Percentage Of Target Shares Which Can Be Earned</t>
  </si>
  <si>
    <t>Share-based Compensation Arrangement by Share-based Payment Award, Equity Instruments Other than Options, Additional Disclosures [Abstract]</t>
  </si>
  <si>
    <t>Share-based Payment Arrangement, Additional Disclosure [Abstract]</t>
  </si>
  <si>
    <t>NET INCOME (LOSS) PER COMMON SHARE (Details) - USD ($) shares in Thousands, $ in Thousands</t>
  </si>
  <si>
    <t>Earnings Per Share, Basic and Diluted [Abstract]</t>
  </si>
  <si>
    <t>Incremental Common Shares Attributable to Dilutive Effect of Share-based Payment Arrangements</t>
  </si>
  <si>
    <t>PROPERTY AND EQUIPMENT (Details)</t>
  </si>
  <si>
    <t>Nov. 02, 2019USD ($)</t>
  </si>
  <si>
    <t>Nov. 03, 2018USD ($)</t>
  </si>
  <si>
    <t>Feb. 02, 2019USD ($)</t>
  </si>
  <si>
    <t>Property, Plant and Equipment [Line Items]</t>
  </si>
  <si>
    <t>Net book value</t>
  </si>
  <si>
    <t>Number of Underperforming Stores</t>
  </si>
  <si>
    <t>Property, Plant and Equipment, Gross</t>
  </si>
  <si>
    <t>Accumulated Depreciation, Depletion and Amortization, Property, Plant, and Equipment</t>
  </si>
  <si>
    <t>Land and Land Improvements [Member]</t>
  </si>
  <si>
    <t>Building and Building Improvements [Member]</t>
  </si>
  <si>
    <t>Material handling equipment [Member]</t>
  </si>
  <si>
    <t>Leasehold Improvements [Member]</t>
  </si>
  <si>
    <t>Store fixtures and equipment [Member]</t>
  </si>
  <si>
    <t>Computer Software, Intangible Asset [Member]</t>
  </si>
  <si>
    <t>Construction in Progress [Member]</t>
  </si>
  <si>
    <t>Number Of Stores Tested For Impairment [Member]</t>
  </si>
  <si>
    <t>Number of Stores</t>
  </si>
  <si>
    <t>CREDIT FACILITY (Details) - USD ($)</t>
  </si>
  <si>
    <t>12 Months Ended</t>
  </si>
  <si>
    <t>Line of Credit Facility [Line Items]</t>
  </si>
  <si>
    <t>Sublimit Availability</t>
  </si>
  <si>
    <t>Line of Credit Facility, Maximum Borrowing Capacity</t>
  </si>
  <si>
    <t>Line of Credit Facility, Current Borrowing Capacity</t>
  </si>
  <si>
    <t>Line of Credit Facility Amount Outstanding Other</t>
  </si>
  <si>
    <t>Long-term Line of Credit</t>
  </si>
  <si>
    <t>Line of Credit Facility, Remaining Borrowing Capacity</t>
  </si>
  <si>
    <t>Line of Credit Facility, Interest Rate at Period End</t>
  </si>
  <si>
    <t>3.30%</t>
  </si>
  <si>
    <t>3.60%</t>
  </si>
  <si>
    <t>6.00%</t>
  </si>
  <si>
    <t>Line of Credit Facility, Average Outstanding Amount</t>
  </si>
  <si>
    <t>Line of Credit Facility, Maximum Amount Outstanding During Period</t>
  </si>
  <si>
    <t>Line of Credit Facility, Interest Rate During Period</t>
  </si>
  <si>
    <t>4.10%</t>
  </si>
  <si>
    <t>4.00%</t>
  </si>
  <si>
    <t>4.30%</t>
  </si>
  <si>
    <t>Standby Letters of Credit [Member]</t>
  </si>
  <si>
    <t>Letters of Credit Outstanding, Amount</t>
  </si>
  <si>
    <t>2008 Credit Agreement [Member]</t>
  </si>
  <si>
    <t>Letters of Credit Maximum Borrowing Capacitys</t>
  </si>
  <si>
    <t>Line Of Credit Facility Accordion Borrowing Capacity</t>
  </si>
  <si>
    <t>Line of Credit Facility, Unused Capacity, Commitment Fee Percentage</t>
  </si>
  <si>
    <t>0.20%</t>
  </si>
  <si>
    <t>Debt Issuance Costs, Gross</t>
  </si>
  <si>
    <t>Debt Issuance Costs, Net</t>
  </si>
  <si>
    <t>2008 Credit Agreement [Member] | Prime Rate [Member]</t>
  </si>
  <si>
    <t>Debt Instrument Basis Spread On Variable Rate Low End Of Range</t>
  </si>
  <si>
    <t>0.38%</t>
  </si>
  <si>
    <t>Debt Instrument Basis Spread On Variable Rate High End Of Range</t>
  </si>
  <si>
    <t>0.50%</t>
  </si>
  <si>
    <t>2008 Credit Agreement [Member] | LIBOR [Member]</t>
  </si>
  <si>
    <t>1.13%</t>
  </si>
  <si>
    <t>1.38%</t>
  </si>
  <si>
    <t>Debt Instrument, Description of Variable Rate Basis</t>
  </si>
  <si>
    <t>one, two, three, or six</t>
  </si>
  <si>
    <t>2008 Credit Agreement [Member] | Letter of Credit [Member]</t>
  </si>
  <si>
    <t>Letters of Credit Facility Commitment Fee Percentage Low End of Range</t>
  </si>
  <si>
    <t>0.56%</t>
  </si>
  <si>
    <t>Letters of Credit Facility Commitment Fee Percentage High End of Range</t>
  </si>
  <si>
    <t>0.69%</t>
  </si>
  <si>
    <t>2008 Credit Agreement [Member] | Standby Letters of Credit [Member]</t>
  </si>
  <si>
    <t>0.63%</t>
  </si>
  <si>
    <t>0.88%</t>
  </si>
  <si>
    <t>LEGAL AND REGULATORY MATTERS (Details) $ in Millions</t>
  </si>
  <si>
    <t>Loss Contingencies [Line Items]</t>
  </si>
  <si>
    <t>Loss Contingency, Estimate of Possible Loss</t>
  </si>
  <si>
    <t>INCOME TAXES (Details) - USD ($) $ in Thousands</t>
  </si>
  <si>
    <t>Unrecognized Tax Benefits, Interest on Income Taxes Expense</t>
  </si>
  <si>
    <t>DERIVATIVE INSTRUMENTS (Details) $ in Millions</t>
  </si>
  <si>
    <t>Derivative Asset, Notional Amount</t>
  </si>
  <si>
    <t>Derivative Asset, Fair Value, Gross Asset</t>
  </si>
  <si>
    <t>Change in Unrealized Gain (Loss) on Hedged Item in Fair Value Hedge</t>
  </si>
  <si>
    <t>SEGMENT INFORMATION (Details) $ in Thousands</t>
  </si>
  <si>
    <t>Percentage of Entity-Wide Sales Qualifying Purchaser as Major Customer</t>
  </si>
  <si>
    <t>10.00%</t>
  </si>
  <si>
    <t>Gross Profit [Abstract]</t>
  </si>
  <si>
    <t>Operating Income (Loss) [Abstract]</t>
  </si>
  <si>
    <t>Operating Income Loss to net Sales Percentage [Abstract]</t>
  </si>
  <si>
    <t>Operating Income Loss to net Sales Percentage</t>
  </si>
  <si>
    <t>11.00%</t>
  </si>
  <si>
    <t>12.40%</t>
  </si>
  <si>
    <t>4.90%</t>
  </si>
  <si>
    <t>6.90%</t>
  </si>
  <si>
    <t>Depreciation, Depletion and Amortization [Abstract]</t>
  </si>
  <si>
    <t>Payments to Acquire Productive Assets [Abstract]</t>
  </si>
  <si>
    <t>Assets [Abstract]</t>
  </si>
  <si>
    <t>The Childrens Place US Member</t>
  </si>
  <si>
    <t>10.30%</t>
  </si>
  <si>
    <t>11.40%</t>
  </si>
  <si>
    <t>4.60%</t>
  </si>
  <si>
    <t>6.30%</t>
  </si>
  <si>
    <t>The Children's Place Canada [Member]</t>
  </si>
  <si>
    <t>17.20%</t>
  </si>
  <si>
    <t>19.80%</t>
  </si>
  <si>
    <t>7.90%</t>
  </si>
  <si>
    <t>12.20%</t>
  </si>
  <si>
    <t>SUBSEQUENT EVENTS (Details) - $ / share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5064783</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66059</v>
      </c>
      <c r="C3" s="6" t="n">
        <v>69136</v>
      </c>
      <c r="D3" s="6" t="n">
        <v>92950</v>
      </c>
    </row>
    <row r="4" spans="1:4">
      <c r="A4" s="4" t="s">
        <v>62</v>
      </c>
      <c r="B4" s="5" t="n">
        <v>39471</v>
      </c>
      <c r="C4" s="5" t="n">
        <v>35123</v>
      </c>
      <c r="D4" s="5" t="n">
        <v>40111</v>
      </c>
    </row>
    <row r="5" spans="1:4">
      <c r="A5" s="4" t="s">
        <v>63</v>
      </c>
      <c r="B5" s="5" t="n">
        <v>389815</v>
      </c>
      <c r="C5" s="5" t="n">
        <v>303466</v>
      </c>
      <c r="D5" s="5" t="n">
        <v>376858</v>
      </c>
    </row>
    <row r="6" spans="1:4">
      <c r="A6" s="4" t="s">
        <v>64</v>
      </c>
      <c r="B6" s="5" t="n">
        <v>20722</v>
      </c>
      <c r="C6" s="5" t="n">
        <v>27670</v>
      </c>
      <c r="D6" s="5" t="n">
        <v>37467</v>
      </c>
    </row>
    <row r="7" spans="1:4">
      <c r="A7" s="4" t="s">
        <v>65</v>
      </c>
      <c r="B7" s="5" t="n">
        <v>516067</v>
      </c>
      <c r="C7" s="5" t="n">
        <v>435395</v>
      </c>
      <c r="D7" s="5" t="n">
        <v>547386</v>
      </c>
    </row>
    <row r="8" spans="1:4">
      <c r="A8" s="3" t="s">
        <v>66</v>
      </c>
    </row>
    <row r="9" spans="1:4">
      <c r="A9" s="4" t="s">
        <v>67</v>
      </c>
      <c r="B9" s="5" t="n">
        <v>246234</v>
      </c>
      <c r="C9" s="5" t="n">
        <v>260357</v>
      </c>
      <c r="D9" s="5" t="n">
        <v>262380</v>
      </c>
    </row>
    <row r="10" spans="1:4">
      <c r="A10" s="4" t="s">
        <v>68</v>
      </c>
      <c r="B10" s="5" t="n">
        <v>418151</v>
      </c>
      <c r="C10" s="5" t="n">
        <v>0</v>
      </c>
      <c r="D10" s="5" t="n">
        <v>0</v>
      </c>
    </row>
    <row r="11" spans="1:4">
      <c r="A11" s="4" t="s">
        <v>69</v>
      </c>
      <c r="B11" s="5" t="n">
        <v>73386</v>
      </c>
      <c r="C11" s="5" t="n">
        <v>0</v>
      </c>
      <c r="D11" s="5" t="n">
        <v>0</v>
      </c>
    </row>
    <row r="12" spans="1:4">
      <c r="A12" s="4" t="s">
        <v>70</v>
      </c>
      <c r="B12" s="5" t="n">
        <v>17615</v>
      </c>
      <c r="C12" s="5" t="n">
        <v>17750</v>
      </c>
      <c r="D12" s="5" t="n">
        <v>12722</v>
      </c>
    </row>
    <row r="13" spans="1:4">
      <c r="A13" s="4" t="s">
        <v>71</v>
      </c>
      <c r="B13" s="5" t="n">
        <v>14269</v>
      </c>
      <c r="C13" s="5" t="n">
        <v>13544</v>
      </c>
      <c r="D13" s="5" t="n">
        <v>14765</v>
      </c>
    </row>
    <row r="14" spans="1:4">
      <c r="A14" s="4" t="s">
        <v>72</v>
      </c>
      <c r="B14" s="5" t="n">
        <v>1285722</v>
      </c>
      <c r="C14" s="5" t="n">
        <v>727046</v>
      </c>
      <c r="D14" s="5" t="n">
        <v>837253</v>
      </c>
    </row>
    <row r="15" spans="1:4">
      <c r="A15" s="3" t="s">
        <v>73</v>
      </c>
    </row>
    <row r="16" spans="1:4">
      <c r="A16" s="4" t="s">
        <v>74</v>
      </c>
      <c r="B16" s="5" t="n">
        <v>184179</v>
      </c>
      <c r="C16" s="5" t="n">
        <v>48861</v>
      </c>
      <c r="D16" s="5" t="n">
        <v>65000</v>
      </c>
    </row>
    <row r="17" spans="1:4">
      <c r="A17" s="4" t="s">
        <v>75</v>
      </c>
      <c r="B17" s="5" t="n">
        <v>235491</v>
      </c>
      <c r="C17" s="5" t="n">
        <v>194786</v>
      </c>
      <c r="D17" s="5" t="n">
        <v>223607</v>
      </c>
    </row>
    <row r="18" spans="1:4">
      <c r="A18" s="4" t="s">
        <v>76</v>
      </c>
      <c r="B18" s="5" t="n">
        <v>124281</v>
      </c>
      <c r="C18" s="5" t="n">
        <v>0</v>
      </c>
      <c r="D18" s="5" t="n">
        <v>0</v>
      </c>
    </row>
    <row r="19" spans="1:4">
      <c r="A19" s="4" t="s">
        <v>77</v>
      </c>
      <c r="B19" s="5" t="n">
        <v>7171</v>
      </c>
      <c r="C19" s="5" t="n">
        <v>997</v>
      </c>
      <c r="D19" s="5" t="n">
        <v>7598</v>
      </c>
    </row>
    <row r="20" spans="1:4">
      <c r="A20" s="4" t="s">
        <v>78</v>
      </c>
      <c r="B20" s="5" t="n">
        <v>109476</v>
      </c>
      <c r="C20" s="5" t="n">
        <v>86755</v>
      </c>
      <c r="D20" s="5" t="n">
        <v>115583</v>
      </c>
    </row>
    <row r="21" spans="1:4">
      <c r="A21" s="4" t="s">
        <v>79</v>
      </c>
      <c r="B21" s="5" t="n">
        <v>660598</v>
      </c>
      <c r="C21" s="5" t="n">
        <v>331399</v>
      </c>
      <c r="D21" s="5" t="n">
        <v>411788</v>
      </c>
    </row>
    <row r="22" spans="1:4">
      <c r="A22" s="3" t="s">
        <v>80</v>
      </c>
    </row>
    <row r="23" spans="1:4">
      <c r="A23" s="4" t="s">
        <v>81</v>
      </c>
      <c r="B23" s="5" t="n">
        <v>0</v>
      </c>
      <c r="C23" s="5" t="n">
        <v>44329</v>
      </c>
      <c r="D23" s="5" t="n">
        <v>46670</v>
      </c>
    </row>
    <row r="24" spans="1:4">
      <c r="A24" s="4" t="s">
        <v>82</v>
      </c>
      <c r="B24" s="5" t="n">
        <v>331615</v>
      </c>
      <c r="C24" s="5" t="n">
        <v>0</v>
      </c>
      <c r="D24" s="5" t="n">
        <v>0</v>
      </c>
    </row>
    <row r="25" spans="1:4">
      <c r="A25" s="4" t="s">
        <v>83</v>
      </c>
      <c r="B25" s="5" t="n">
        <v>5050</v>
      </c>
      <c r="C25" s="5" t="n">
        <v>5080</v>
      </c>
      <c r="D25" s="5" t="n">
        <v>3895</v>
      </c>
    </row>
    <row r="26" spans="1:4">
      <c r="A26" s="4" t="s">
        <v>84</v>
      </c>
      <c r="B26" s="5" t="n">
        <v>18939</v>
      </c>
      <c r="C26" s="5" t="n">
        <v>18939</v>
      </c>
      <c r="D26" s="5" t="n">
        <v>19074</v>
      </c>
    </row>
    <row r="27" spans="1:4">
      <c r="A27" s="4" t="s">
        <v>85</v>
      </c>
      <c r="B27" s="5" t="n">
        <v>15081</v>
      </c>
      <c r="C27" s="5" t="n">
        <v>12862</v>
      </c>
      <c r="D27" s="5" t="n">
        <v>12368</v>
      </c>
    </row>
    <row r="28" spans="1:4">
      <c r="A28" s="4" t="s">
        <v>86</v>
      </c>
      <c r="B28" s="5" t="n">
        <v>1031283</v>
      </c>
      <c r="C28" s="5" t="n">
        <v>412609</v>
      </c>
      <c r="D28" s="5" t="n">
        <v>493795</v>
      </c>
    </row>
    <row r="29" spans="1:4">
      <c r="A29" s="3" t="s">
        <v>87</v>
      </c>
    </row>
    <row r="30" spans="1:4">
      <c r="A30" s="4" t="s">
        <v>88</v>
      </c>
      <c r="B30" s="5" t="n">
        <v>0</v>
      </c>
      <c r="C30" s="5" t="n">
        <v>0</v>
      </c>
      <c r="D30" s="5" t="n">
        <v>0</v>
      </c>
    </row>
    <row r="31" spans="1:4">
      <c r="A31" s="4" t="s">
        <v>89</v>
      </c>
      <c r="B31" s="5" t="n">
        <v>1531</v>
      </c>
      <c r="C31" s="5" t="n">
        <v>1588</v>
      </c>
      <c r="D31" s="5" t="n">
        <v>1630</v>
      </c>
    </row>
    <row r="32" spans="1:4">
      <c r="A32" s="4" t="s">
        <v>90</v>
      </c>
      <c r="B32" s="5" t="n">
        <v>145219</v>
      </c>
      <c r="C32" s="5" t="n">
        <v>146991</v>
      </c>
      <c r="D32" s="5" t="n">
        <v>146811</v>
      </c>
    </row>
    <row r="33" spans="1:4">
      <c r="A33" s="4" t="s">
        <v>91</v>
      </c>
      <c r="B33" s="5" t="n">
        <v>-2886</v>
      </c>
      <c r="C33" s="5" t="n">
        <v>-2685</v>
      </c>
      <c r="D33" s="5" t="n">
        <v>-2622</v>
      </c>
    </row>
    <row r="34" spans="1:4">
      <c r="A34" s="4" t="s">
        <v>92</v>
      </c>
      <c r="B34" s="5" t="n">
        <v>2886</v>
      </c>
      <c r="C34" s="5" t="n">
        <v>2685</v>
      </c>
      <c r="D34" s="5" t="n">
        <v>2622</v>
      </c>
    </row>
    <row r="35" spans="1:4">
      <c r="A35" s="4" t="s">
        <v>93</v>
      </c>
      <c r="B35" s="5" t="n">
        <v>-13442</v>
      </c>
      <c r="C35" s="5" t="n">
        <v>-14934</v>
      </c>
      <c r="D35" s="5" t="n">
        <v>-15734</v>
      </c>
    </row>
    <row r="36" spans="1:4">
      <c r="A36" s="4" t="s">
        <v>94</v>
      </c>
      <c r="B36" s="5" t="n">
        <v>121131</v>
      </c>
      <c r="C36" s="5" t="n">
        <v>180792</v>
      </c>
      <c r="D36" s="5" t="n">
        <v>210751</v>
      </c>
    </row>
    <row r="37" spans="1:4">
      <c r="A37" s="4" t="s">
        <v>95</v>
      </c>
      <c r="B37" s="5" t="n">
        <v>254439</v>
      </c>
      <c r="C37" s="5" t="n">
        <v>314437</v>
      </c>
      <c r="D37" s="5" t="n">
        <v>343458</v>
      </c>
    </row>
    <row r="38" spans="1:4">
      <c r="A38" s="4" t="s">
        <v>96</v>
      </c>
      <c r="B38" s="6" t="n">
        <v>1285722</v>
      </c>
      <c r="C38" s="6" t="n">
        <v>727046</v>
      </c>
      <c r="D38" s="6" t="n">
        <v>837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59</v>
      </c>
    </row>
    <row r="3" spans="1:2">
      <c r="A3" s="3" t="s">
        <v>16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1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v>
      </c>
      <c r="B1" s="2" t="s">
        <v>1</v>
      </c>
    </row>
    <row r="2" spans="1:4">
      <c r="B2" s="2" t="s">
        <v>2</v>
      </c>
      <c r="C2" s="2" t="s">
        <v>58</v>
      </c>
      <c r="D2" s="2" t="s">
        <v>59</v>
      </c>
    </row>
    <row r="3" spans="1:4">
      <c r="A3" s="4" t="s">
        <v>9</v>
      </c>
      <c r="B3" s="4" t="s">
        <v>10</v>
      </c>
    </row>
    <row r="4" spans="1:4">
      <c r="A4" s="4" t="s">
        <v>98</v>
      </c>
      <c r="B4" s="7" t="n">
        <v>0.1</v>
      </c>
      <c r="C4" s="7" t="n">
        <v>0.1</v>
      </c>
      <c r="D4" s="7" t="n">
        <v>0.1</v>
      </c>
    </row>
    <row r="5" spans="1:4">
      <c r="A5" s="4" t="s">
        <v>99</v>
      </c>
      <c r="B5" s="5" t="n">
        <v>100000000</v>
      </c>
      <c r="C5" s="5" t="n">
        <v>100000000</v>
      </c>
      <c r="D5" s="5" t="n">
        <v>100000000</v>
      </c>
    </row>
    <row r="6" spans="1:4">
      <c r="A6" s="4" t="s">
        <v>100</v>
      </c>
      <c r="B6" s="5" t="n">
        <v>15310000</v>
      </c>
      <c r="C6" s="5" t="n">
        <v>15873000</v>
      </c>
      <c r="D6" s="5" t="n">
        <v>16303000</v>
      </c>
    </row>
    <row r="7" spans="1:4">
      <c r="A7" s="4" t="s">
        <v>101</v>
      </c>
      <c r="B7" s="5" t="n">
        <v>15260000</v>
      </c>
      <c r="C7" s="5" t="n">
        <v>15827000</v>
      </c>
      <c r="D7" s="5" t="n">
        <v>16256000</v>
      </c>
    </row>
    <row r="8" spans="1:4">
      <c r="A8" s="4" t="s">
        <v>102</v>
      </c>
      <c r="B8" s="6" t="n">
        <v>1</v>
      </c>
      <c r="C8" s="6" t="n">
        <v>1</v>
      </c>
      <c r="D8" s="6" t="n">
        <v>1</v>
      </c>
    </row>
    <row r="9" spans="1:4">
      <c r="A9" s="4" t="s">
        <v>103</v>
      </c>
      <c r="B9" s="5" t="n">
        <v>1000</v>
      </c>
      <c r="C9" s="5" t="n">
        <v>1000</v>
      </c>
      <c r="D9" s="5" t="n">
        <v>1000</v>
      </c>
    </row>
    <row r="10" spans="1:4">
      <c r="A10" s="4" t="s">
        <v>104</v>
      </c>
      <c r="B10" s="5" t="n">
        <v>0</v>
      </c>
      <c r="C10" s="5" t="n">
        <v>0</v>
      </c>
      <c r="D10" s="5" t="n">
        <v>0</v>
      </c>
    </row>
    <row r="11" spans="1:4">
      <c r="A11" s="4" t="s">
        <v>105</v>
      </c>
      <c r="B11" s="5" t="n">
        <v>0</v>
      </c>
      <c r="C11" s="5" t="n">
        <v>0</v>
      </c>
      <c r="D11" s="5" t="n">
        <v>0</v>
      </c>
    </row>
    <row r="12" spans="1:4">
      <c r="A12" s="4" t="s">
        <v>106</v>
      </c>
      <c r="B12" s="5" t="n">
        <v>50000</v>
      </c>
      <c r="C12" s="5" t="n">
        <v>47000</v>
      </c>
      <c r="D12" s="5" t="n">
        <v>47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59</v>
      </c>
      <c r="C2" s="2" t="s">
        <v>263</v>
      </c>
      <c r="D2" s="2" t="s">
        <v>2</v>
      </c>
      <c r="E2" s="2" t="s">
        <v>58</v>
      </c>
    </row>
    <row r="3" spans="1:5">
      <c r="A3" s="3" t="s">
        <v>165</v>
      </c>
    </row>
    <row r="4" spans="1:5">
      <c r="A4" s="4" t="s">
        <v>264</v>
      </c>
      <c r="B4" s="4" t="s">
        <v>265</v>
      </c>
      <c r="C4" s="4" t="s">
        <v>266</v>
      </c>
    </row>
    <row r="5" spans="1:5">
      <c r="A5" s="3" t="s">
        <v>267</v>
      </c>
    </row>
    <row r="6" spans="1:5">
      <c r="A6" s="4" t="s">
        <v>268</v>
      </c>
      <c r="B6" s="4" t="s">
        <v>269</v>
      </c>
    </row>
    <row r="7" spans="1:5">
      <c r="A7" s="4" t="s">
        <v>270</v>
      </c>
      <c r="B7" s="4" t="s">
        <v>271</v>
      </c>
    </row>
    <row r="8" spans="1:5">
      <c r="A8" s="4" t="s">
        <v>92</v>
      </c>
      <c r="B8" s="6" t="n">
        <v>-2622</v>
      </c>
      <c r="D8" s="6" t="n">
        <v>-2886</v>
      </c>
      <c r="E8" s="6" t="n">
        <v>-26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2</v>
      </c>
      <c r="B1" s="2" t="s">
        <v>2</v>
      </c>
      <c r="C1" s="2" t="s">
        <v>59</v>
      </c>
    </row>
    <row r="2" spans="1:3">
      <c r="A2" s="4" t="s">
        <v>273</v>
      </c>
      <c r="B2" s="8" t="n">
        <v>2.5</v>
      </c>
      <c r="C2" s="8" t="n">
        <v>4.3</v>
      </c>
    </row>
    <row r="3" spans="1:3">
      <c r="A3" s="4" t="s">
        <v>274</v>
      </c>
      <c r="B3" s="9" t="n">
        <v>2.3</v>
      </c>
      <c r="C3" s="9" t="n">
        <v>2.2</v>
      </c>
    </row>
    <row r="4" spans="1:3">
      <c r="A4" s="4" t="s">
        <v>275</v>
      </c>
      <c r="B4" s="8" t="n">
        <v>14.7</v>
      </c>
      <c r="C4" s="8" t="n">
        <v>1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108</v>
      </c>
      <c r="D1" s="2" t="s">
        <v>1</v>
      </c>
    </row>
    <row r="2" spans="1:6">
      <c r="B2" s="2" t="s">
        <v>2</v>
      </c>
      <c r="C2" s="2" t="s">
        <v>59</v>
      </c>
      <c r="D2" s="2" t="s">
        <v>2</v>
      </c>
      <c r="E2" s="2" t="s">
        <v>59</v>
      </c>
      <c r="F2" s="2" t="s">
        <v>58</v>
      </c>
    </row>
    <row r="3" spans="1:6">
      <c r="A3" s="3" t="s">
        <v>277</v>
      </c>
    </row>
    <row r="4" spans="1:6">
      <c r="A4" s="4" t="s">
        <v>278</v>
      </c>
      <c r="D4" s="6" t="n">
        <v>93763</v>
      </c>
      <c r="E4" s="6" t="n">
        <v>0</v>
      </c>
    </row>
    <row r="5" spans="1:6">
      <c r="A5" s="4" t="s">
        <v>279</v>
      </c>
      <c r="B5" s="6" t="n">
        <v>2351</v>
      </c>
      <c r="C5" s="6" t="n">
        <v>4476</v>
      </c>
      <c r="D5" s="6" t="n">
        <v>13622</v>
      </c>
      <c r="E5" s="6" t="n">
        <v>20693</v>
      </c>
    </row>
    <row r="6" spans="1:6">
      <c r="A6" s="4" t="s">
        <v>280</v>
      </c>
      <c r="D6" s="5" t="n">
        <v>1028000</v>
      </c>
      <c r="E6" s="5" t="n">
        <v>0</v>
      </c>
    </row>
    <row r="7" spans="1:6">
      <c r="A7" s="4" t="s">
        <v>281</v>
      </c>
      <c r="D7" s="5" t="n">
        <v>2100</v>
      </c>
      <c r="E7" s="5" t="n">
        <v>1400</v>
      </c>
    </row>
    <row r="8" spans="1:6">
      <c r="A8" s="4" t="s">
        <v>282</v>
      </c>
      <c r="D8" s="6" t="n">
        <v>201</v>
      </c>
      <c r="E8" s="6" t="n">
        <v>186</v>
      </c>
    </row>
    <row r="9" spans="1:6">
      <c r="A9" s="4" t="s">
        <v>106</v>
      </c>
      <c r="B9" s="5" t="n">
        <v>50000</v>
      </c>
      <c r="C9" s="5" t="n">
        <v>47000</v>
      </c>
      <c r="D9" s="5" t="n">
        <v>50000</v>
      </c>
      <c r="E9" s="5" t="n">
        <v>47000</v>
      </c>
      <c r="F9" s="5" t="n">
        <v>47000</v>
      </c>
    </row>
    <row r="10" spans="1:6">
      <c r="A10" s="4" t="s">
        <v>283</v>
      </c>
      <c r="B10" s="6" t="n">
        <v>2886</v>
      </c>
      <c r="C10" s="6" t="n">
        <v>2622</v>
      </c>
      <c r="D10" s="6" t="n">
        <v>2886</v>
      </c>
      <c r="E10" s="6" t="n">
        <v>2622</v>
      </c>
      <c r="F10" s="6" t="n">
        <v>2685</v>
      </c>
    </row>
    <row r="11" spans="1:6">
      <c r="A11" s="4" t="s">
        <v>127</v>
      </c>
      <c r="B11" s="7" t="n">
        <v>0.5600000000000001</v>
      </c>
      <c r="C11" s="7" t="n">
        <v>0.5</v>
      </c>
      <c r="D11" s="7" t="n">
        <v>1.68</v>
      </c>
      <c r="E11" s="7" t="n">
        <v>1.5</v>
      </c>
    </row>
    <row r="12" spans="1:6">
      <c r="A12" s="4" t="s">
        <v>284</v>
      </c>
    </row>
    <row r="13" spans="1:6">
      <c r="A13" s="3" t="s">
        <v>277</v>
      </c>
    </row>
    <row r="14" spans="1:6">
      <c r="A14" s="4" t="s">
        <v>285</v>
      </c>
      <c r="B14" s="6" t="n">
        <v>146000</v>
      </c>
      <c r="D14" s="6" t="n">
        <v>146000</v>
      </c>
    </row>
    <row r="15" spans="1:6">
      <c r="A15" s="4" t="s">
        <v>286</v>
      </c>
    </row>
    <row r="16" spans="1:6">
      <c r="A16" s="3" t="s">
        <v>277</v>
      </c>
    </row>
    <row r="17" spans="1:6">
      <c r="A17" s="4" t="s">
        <v>287</v>
      </c>
      <c r="D17" s="5" t="n">
        <v>0</v>
      </c>
      <c r="E17" s="5" t="n">
        <v>1666000</v>
      </c>
    </row>
    <row r="18" spans="1:6">
      <c r="A18" s="4" t="s">
        <v>288</v>
      </c>
      <c r="D18" s="6" t="n">
        <v>0</v>
      </c>
      <c r="E18" s="6" t="n">
        <v>213113</v>
      </c>
    </row>
    <row r="19" spans="1:6">
      <c r="A19" s="4" t="s">
        <v>289</v>
      </c>
    </row>
    <row r="20" spans="1:6">
      <c r="A20" s="3" t="s">
        <v>277</v>
      </c>
    </row>
    <row r="21" spans="1:6">
      <c r="A21" s="4" t="s">
        <v>288</v>
      </c>
      <c r="D21" s="5" t="n">
        <v>79700</v>
      </c>
      <c r="E21" s="5" t="n">
        <v>79400</v>
      </c>
    </row>
    <row r="22" spans="1:6">
      <c r="A22" s="4" t="s">
        <v>290</v>
      </c>
      <c r="D22" s="5" t="n">
        <v>27400</v>
      </c>
      <c r="E22" s="5" t="n">
        <v>26000</v>
      </c>
    </row>
    <row r="23" spans="1:6">
      <c r="A23" s="4" t="s">
        <v>291</v>
      </c>
      <c r="D23" s="5" t="n">
        <v>26500</v>
      </c>
      <c r="E23" s="5" t="n">
        <v>24900</v>
      </c>
    </row>
    <row r="24" spans="1:6">
      <c r="A24" s="4" t="s">
        <v>292</v>
      </c>
      <c r="D24" s="6" t="n">
        <v>900</v>
      </c>
      <c r="E24" s="5" t="n">
        <v>1100</v>
      </c>
    </row>
    <row r="25" spans="1:6">
      <c r="A25" s="4" t="s">
        <v>293</v>
      </c>
    </row>
    <row r="26" spans="1:6">
      <c r="A26" s="3" t="s">
        <v>277</v>
      </c>
    </row>
    <row r="27" spans="1:6">
      <c r="A27" s="4" t="s">
        <v>127</v>
      </c>
      <c r="D27" s="7" t="n">
        <v>0.5600000000000001</v>
      </c>
    </row>
    <row r="28" spans="1:6">
      <c r="A28" s="4" t="s">
        <v>294</v>
      </c>
    </row>
    <row r="29" spans="1:6">
      <c r="A29" s="3" t="s">
        <v>277</v>
      </c>
    </row>
    <row r="30" spans="1:6">
      <c r="A30" s="4" t="s">
        <v>279</v>
      </c>
      <c r="B30" s="5" t="n">
        <v>4494</v>
      </c>
      <c r="C30" s="6" t="n">
        <v>2685</v>
      </c>
      <c r="D30" s="6" t="n">
        <v>14237</v>
      </c>
      <c r="E30" s="5" t="n">
        <v>10031</v>
      </c>
    </row>
    <row r="31" spans="1:6">
      <c r="A31" s="4" t="s">
        <v>295</v>
      </c>
    </row>
    <row r="32" spans="1:6">
      <c r="A32" s="3" t="s">
        <v>277</v>
      </c>
    </row>
    <row r="33" spans="1:6">
      <c r="A33" s="4" t="s">
        <v>279</v>
      </c>
      <c r="B33" s="6" t="n">
        <v>-2143</v>
      </c>
      <c r="C33" s="6" t="n">
        <v>1791</v>
      </c>
      <c r="D33" s="6" t="n">
        <v>-615</v>
      </c>
      <c r="E33" s="6" t="n">
        <v>106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296</v>
      </c>
      <c r="B1" s="2" t="s">
        <v>108</v>
      </c>
      <c r="D1" s="2" t="s">
        <v>1</v>
      </c>
    </row>
    <row r="2" spans="1:7">
      <c r="B2" s="2" t="s">
        <v>2</v>
      </c>
      <c r="C2" s="2" t="s">
        <v>59</v>
      </c>
      <c r="D2" s="2" t="s">
        <v>2</v>
      </c>
      <c r="E2" s="2" t="s">
        <v>59</v>
      </c>
      <c r="F2" s="2" t="s">
        <v>263</v>
      </c>
      <c r="G2" s="2" t="s">
        <v>58</v>
      </c>
    </row>
    <row r="3" spans="1:7">
      <c r="A3" s="3" t="s">
        <v>297</v>
      </c>
    </row>
    <row r="4" spans="1:7">
      <c r="A4" s="4" t="s">
        <v>264</v>
      </c>
      <c r="E4" s="4" t="s">
        <v>265</v>
      </c>
      <c r="F4" s="4" t="s">
        <v>266</v>
      </c>
    </row>
    <row r="5" spans="1:7">
      <c r="A5" s="4" t="s">
        <v>279</v>
      </c>
      <c r="B5" s="6" t="n">
        <v>2351</v>
      </c>
      <c r="C5" s="6" t="n">
        <v>4476</v>
      </c>
      <c r="D5" s="6" t="n">
        <v>13622</v>
      </c>
      <c r="E5" s="6" t="n">
        <v>20693</v>
      </c>
    </row>
    <row r="6" spans="1:7">
      <c r="A6" s="4" t="s">
        <v>298</v>
      </c>
      <c r="D6" s="5" t="n">
        <v>3600</v>
      </c>
      <c r="E6" s="5" t="n">
        <v>5500</v>
      </c>
    </row>
    <row r="7" spans="1:7">
      <c r="A7" s="4" t="s">
        <v>299</v>
      </c>
    </row>
    <row r="8" spans="1:7">
      <c r="A8" s="3" t="s">
        <v>297</v>
      </c>
    </row>
    <row r="9" spans="1:7">
      <c r="A9" s="4" t="s">
        <v>279</v>
      </c>
      <c r="B9" s="5" t="n">
        <v>900</v>
      </c>
      <c r="C9" s="5" t="n">
        <v>1100</v>
      </c>
      <c r="D9" s="6" t="n">
        <v>2800</v>
      </c>
      <c r="E9" s="5" t="n">
        <v>3000</v>
      </c>
    </row>
    <row r="10" spans="1:7">
      <c r="A10" s="4" t="s">
        <v>295</v>
      </c>
    </row>
    <row r="11" spans="1:7">
      <c r="A11" s="3" t="s">
        <v>297</v>
      </c>
    </row>
    <row r="12" spans="1:7">
      <c r="A12" s="4" t="s">
        <v>300</v>
      </c>
      <c r="D12" s="5" t="n">
        <v>26</v>
      </c>
    </row>
    <row r="13" spans="1:7">
      <c r="A13" s="4" t="s">
        <v>301</v>
      </c>
      <c r="B13" s="6" t="n">
        <v>15700</v>
      </c>
      <c r="D13" s="6" t="n">
        <v>15700</v>
      </c>
    </row>
    <row r="14" spans="1:7">
      <c r="A14" s="4" t="s">
        <v>302</v>
      </c>
      <c r="B14" s="5" t="n">
        <v>352</v>
      </c>
      <c r="D14" s="5" t="n">
        <v>352</v>
      </c>
      <c r="G14" s="5" t="n">
        <v>352</v>
      </c>
    </row>
    <row r="15" spans="1:7">
      <c r="A15" s="4" t="s">
        <v>303</v>
      </c>
      <c r="B15" s="7" t="n">
        <v>101.27</v>
      </c>
      <c r="D15" s="7" t="n">
        <v>101.27</v>
      </c>
      <c r="G15" s="7" t="n">
        <v>90.66</v>
      </c>
    </row>
    <row r="16" spans="1:7">
      <c r="A16" s="4" t="s">
        <v>304</v>
      </c>
      <c r="D16" s="7" t="n">
        <v>109.54</v>
      </c>
    </row>
    <row r="17" spans="1:7">
      <c r="A17" s="4" t="s">
        <v>305</v>
      </c>
      <c r="D17" s="4" t="s">
        <v>306</v>
      </c>
    </row>
    <row r="18" spans="1:7">
      <c r="A18" s="4" t="s">
        <v>307</v>
      </c>
      <c r="D18" s="5" t="n">
        <v>194</v>
      </c>
    </row>
    <row r="19" spans="1:7">
      <c r="A19" s="4" t="s">
        <v>279</v>
      </c>
      <c r="B19" s="6" t="n">
        <v>-2143</v>
      </c>
      <c r="C19" s="6" t="n">
        <v>1791</v>
      </c>
      <c r="D19" s="6" t="n">
        <v>-615</v>
      </c>
      <c r="E19" s="6" t="n">
        <v>10662</v>
      </c>
    </row>
    <row r="20" spans="1:7">
      <c r="A20" s="4" t="s">
        <v>308</v>
      </c>
      <c r="D20" s="7" t="n">
        <v>99.56999999999999</v>
      </c>
    </row>
    <row r="21" spans="1:7">
      <c r="A21" s="4" t="s">
        <v>309</v>
      </c>
      <c r="D21" s="5" t="n">
        <v>349</v>
      </c>
    </row>
    <row r="22" spans="1:7">
      <c r="A22" s="4" t="s">
        <v>310</v>
      </c>
      <c r="D22" s="7" t="n">
        <v>75.83</v>
      </c>
    </row>
    <row r="23" spans="1:7">
      <c r="A23" s="4" t="s">
        <v>311</v>
      </c>
    </row>
    <row r="24" spans="1:7">
      <c r="A24" s="3" t="s">
        <v>297</v>
      </c>
    </row>
    <row r="25" spans="1:7">
      <c r="A25" s="4" t="s">
        <v>300</v>
      </c>
      <c r="D25" s="5" t="n">
        <v>44</v>
      </c>
    </row>
    <row r="26" spans="1:7">
      <c r="A26" s="4" t="s">
        <v>301</v>
      </c>
      <c r="B26" s="6" t="n">
        <v>24500</v>
      </c>
      <c r="D26" s="6" t="n">
        <v>24500</v>
      </c>
    </row>
    <row r="27" spans="1:7">
      <c r="A27" s="4" t="s">
        <v>302</v>
      </c>
      <c r="B27" s="5" t="n">
        <v>391</v>
      </c>
      <c r="D27" s="5" t="n">
        <v>391</v>
      </c>
      <c r="G27" s="5" t="n">
        <v>299</v>
      </c>
    </row>
    <row r="28" spans="1:7">
      <c r="A28" s="4" t="s">
        <v>303</v>
      </c>
      <c r="B28" s="7" t="n">
        <v>99.29000000000001</v>
      </c>
      <c r="D28" s="7" t="n">
        <v>99.29000000000001</v>
      </c>
      <c r="G28" s="7" t="n">
        <v>99.98</v>
      </c>
    </row>
    <row r="29" spans="1:7">
      <c r="A29" s="4" t="s">
        <v>304</v>
      </c>
      <c r="D29" s="7" t="n">
        <v>112.2</v>
      </c>
    </row>
    <row r="30" spans="1:7">
      <c r="A30" s="4" t="s">
        <v>305</v>
      </c>
      <c r="D30" s="4" t="s">
        <v>312</v>
      </c>
    </row>
    <row r="31" spans="1:7">
      <c r="A31" s="4" t="s">
        <v>307</v>
      </c>
      <c r="D31" s="5" t="n">
        <v>256</v>
      </c>
    </row>
    <row r="32" spans="1:7">
      <c r="A32" s="4" t="s">
        <v>308</v>
      </c>
      <c r="D32" s="7" t="n">
        <v>103.18</v>
      </c>
    </row>
    <row r="33" spans="1:7">
      <c r="A33" s="4" t="s">
        <v>309</v>
      </c>
      <c r="D33" s="5" t="n">
        <v>120</v>
      </c>
    </row>
    <row r="34" spans="1:7">
      <c r="A34" s="4" t="s">
        <v>310</v>
      </c>
      <c r="D34" s="7" t="n">
        <v>104.53</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108</v>
      </c>
      <c r="D1" s="2" t="s">
        <v>1</v>
      </c>
    </row>
    <row r="2" spans="1:6">
      <c r="B2" s="2" t="s">
        <v>2</v>
      </c>
      <c r="C2" s="2" t="s">
        <v>59</v>
      </c>
      <c r="D2" s="2" t="s">
        <v>2</v>
      </c>
      <c r="E2" s="2" t="s">
        <v>59</v>
      </c>
      <c r="F2" s="2" t="s">
        <v>263</v>
      </c>
    </row>
    <row r="3" spans="1:6">
      <c r="A3" s="3" t="s">
        <v>314</v>
      </c>
    </row>
    <row r="4" spans="1:6">
      <c r="A4" s="4" t="s">
        <v>279</v>
      </c>
      <c r="B4" s="6" t="n">
        <v>2351</v>
      </c>
      <c r="C4" s="6" t="n">
        <v>4476</v>
      </c>
      <c r="D4" s="6" t="n">
        <v>13622</v>
      </c>
      <c r="E4" s="6" t="n">
        <v>20693</v>
      </c>
    </row>
    <row r="5" spans="1:6">
      <c r="A5" s="4" t="s">
        <v>264</v>
      </c>
      <c r="E5" s="4" t="s">
        <v>265</v>
      </c>
      <c r="F5" s="4" t="s">
        <v>266</v>
      </c>
    </row>
    <row r="6" spans="1:6">
      <c r="A6" s="4" t="s">
        <v>299</v>
      </c>
    </row>
    <row r="7" spans="1:6">
      <c r="A7" s="3" t="s">
        <v>314</v>
      </c>
    </row>
    <row r="8" spans="1:6">
      <c r="A8" s="4" t="s">
        <v>279</v>
      </c>
      <c r="B8" s="5" t="n">
        <v>900</v>
      </c>
      <c r="C8" s="5" t="n">
        <v>1100</v>
      </c>
      <c r="D8" s="5" t="n">
        <v>2800</v>
      </c>
      <c r="E8" s="6" t="n">
        <v>3000</v>
      </c>
    </row>
    <row r="9" spans="1:6">
      <c r="A9" s="4" t="s">
        <v>294</v>
      </c>
    </row>
    <row r="10" spans="1:6">
      <c r="A10" s="3" t="s">
        <v>314</v>
      </c>
    </row>
    <row r="11" spans="1:6">
      <c r="A11" s="4" t="s">
        <v>279</v>
      </c>
      <c r="B11" s="5" t="n">
        <v>4494</v>
      </c>
      <c r="C11" s="5" t="n">
        <v>2685</v>
      </c>
      <c r="D11" s="5" t="n">
        <v>14237</v>
      </c>
      <c r="E11" s="5" t="n">
        <v>10031</v>
      </c>
    </row>
    <row r="12" spans="1:6">
      <c r="A12" s="4" t="s">
        <v>295</v>
      </c>
    </row>
    <row r="13" spans="1:6">
      <c r="A13" s="3" t="s">
        <v>314</v>
      </c>
    </row>
    <row r="14" spans="1:6">
      <c r="A14" s="4" t="s">
        <v>279</v>
      </c>
      <c r="B14" s="6" t="n">
        <v>-2143</v>
      </c>
      <c r="C14" s="6" t="n">
        <v>1791</v>
      </c>
      <c r="D14" s="6" t="n">
        <v>-615</v>
      </c>
      <c r="E14" s="6" t="n">
        <v>10662</v>
      </c>
    </row>
    <row r="15" spans="1:6">
      <c r="A15" s="4" t="s">
        <v>315</v>
      </c>
      <c r="E15" s="4" t="s">
        <v>271</v>
      </c>
    </row>
    <row r="16" spans="1:6">
      <c r="A16" s="4" t="s">
        <v>302</v>
      </c>
      <c r="D16" s="5" t="n">
        <v>352</v>
      </c>
    </row>
    <row r="17" spans="1:6">
      <c r="A17" s="4" t="s">
        <v>307</v>
      </c>
      <c r="D17" s="5" t="n">
        <v>194</v>
      </c>
    </row>
    <row r="18" spans="1:6">
      <c r="A18" s="4" t="s">
        <v>309</v>
      </c>
      <c r="D18" s="5" t="n">
        <v>-349</v>
      </c>
    </row>
    <row r="19" spans="1:6">
      <c r="A19" s="4" t="s">
        <v>300</v>
      </c>
      <c r="D19" s="5" t="n">
        <v>-26</v>
      </c>
    </row>
    <row r="20" spans="1:6">
      <c r="A20" s="4" t="s">
        <v>302</v>
      </c>
      <c r="B20" s="5" t="n">
        <v>352</v>
      </c>
      <c r="D20" s="5" t="n">
        <v>352</v>
      </c>
    </row>
    <row r="21" spans="1:6">
      <c r="A21" s="3" t="s">
        <v>316</v>
      </c>
    </row>
    <row r="22" spans="1:6">
      <c r="A22" s="4" t="s">
        <v>303</v>
      </c>
      <c r="D22" s="7" t="n">
        <v>90.66</v>
      </c>
    </row>
    <row r="23" spans="1:6">
      <c r="A23" s="4" t="s">
        <v>308</v>
      </c>
      <c r="D23" s="10" t="n">
        <v>99.56999999999999</v>
      </c>
    </row>
    <row r="24" spans="1:6">
      <c r="A24" s="4" t="s">
        <v>310</v>
      </c>
      <c r="D24" s="10" t="n">
        <v>75.83</v>
      </c>
    </row>
    <row r="25" spans="1:6">
      <c r="A25" s="4" t="s">
        <v>304</v>
      </c>
      <c r="D25" s="10" t="n">
        <v>109.54</v>
      </c>
    </row>
    <row r="26" spans="1:6">
      <c r="A26" s="4" t="s">
        <v>303</v>
      </c>
      <c r="B26" s="7" t="n">
        <v>101.27</v>
      </c>
      <c r="D26" s="7" t="n">
        <v>101.27</v>
      </c>
    </row>
    <row r="27" spans="1:6">
      <c r="A27" s="3" t="s">
        <v>317</v>
      </c>
    </row>
    <row r="28" spans="1:6">
      <c r="A28" s="4" t="s">
        <v>301</v>
      </c>
      <c r="B28" s="6" t="n">
        <v>15700</v>
      </c>
      <c r="D28" s="6" t="n">
        <v>15700</v>
      </c>
    </row>
    <row r="29" spans="1:6">
      <c r="A29" s="4" t="s">
        <v>305</v>
      </c>
      <c r="D29" s="4" t="s">
        <v>306</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8</v>
      </c>
      <c r="D1" s="2" t="s">
        <v>1</v>
      </c>
    </row>
    <row r="2" spans="1:5">
      <c r="B2" s="2" t="s">
        <v>2</v>
      </c>
      <c r="C2" s="2" t="s">
        <v>59</v>
      </c>
      <c r="D2" s="2" t="s">
        <v>2</v>
      </c>
      <c r="E2" s="2" t="s">
        <v>59</v>
      </c>
    </row>
    <row r="3" spans="1:5">
      <c r="A3" s="3" t="s">
        <v>319</v>
      </c>
    </row>
    <row r="4" spans="1:5">
      <c r="A4" s="4" t="s">
        <v>120</v>
      </c>
      <c r="B4" s="6" t="n">
        <v>43048</v>
      </c>
      <c r="C4" s="6" t="n">
        <v>49913</v>
      </c>
      <c r="D4" s="6" t="n">
        <v>49060</v>
      </c>
      <c r="E4" s="6" t="n">
        <v>88937</v>
      </c>
    </row>
    <row r="5" spans="1:5">
      <c r="A5" s="4" t="s">
        <v>123</v>
      </c>
      <c r="B5" s="5" t="n">
        <v>15497</v>
      </c>
      <c r="C5" s="5" t="n">
        <v>16394</v>
      </c>
      <c r="D5" s="5" t="n">
        <v>15720</v>
      </c>
      <c r="E5" s="5" t="n">
        <v>16677</v>
      </c>
    </row>
    <row r="6" spans="1:5">
      <c r="A6" s="4" t="s">
        <v>320</v>
      </c>
      <c r="B6" s="5" t="n">
        <v>49</v>
      </c>
      <c r="C6" s="5" t="n">
        <v>102</v>
      </c>
      <c r="D6" s="5" t="n">
        <v>117</v>
      </c>
      <c r="E6" s="5" t="n">
        <v>305</v>
      </c>
    </row>
    <row r="7" spans="1:5">
      <c r="A7" s="4" t="s">
        <v>126</v>
      </c>
      <c r="B7" s="5" t="n">
        <v>15546</v>
      </c>
      <c r="C7" s="5" t="n">
        <v>16496</v>
      </c>
      <c r="D7" s="5" t="n">
        <v>15837</v>
      </c>
      <c r="E7" s="5" t="n">
        <v>169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1</v>
      </c>
      <c r="B1" s="2" t="s">
        <v>108</v>
      </c>
      <c r="D1" s="2" t="s">
        <v>1</v>
      </c>
    </row>
    <row r="2" spans="1:6">
      <c r="B2" s="2" t="s">
        <v>322</v>
      </c>
      <c r="C2" s="2" t="s">
        <v>323</v>
      </c>
      <c r="D2" s="2" t="s">
        <v>322</v>
      </c>
      <c r="E2" s="2" t="s">
        <v>323</v>
      </c>
      <c r="F2" s="2" t="s">
        <v>324</v>
      </c>
    </row>
    <row r="3" spans="1:6">
      <c r="A3" s="3" t="s">
        <v>325</v>
      </c>
    </row>
    <row r="4" spans="1:6">
      <c r="A4" s="4" t="s">
        <v>326</v>
      </c>
      <c r="B4" s="6" t="n">
        <v>70100000</v>
      </c>
      <c r="C4" s="6" t="n">
        <v>81600000</v>
      </c>
      <c r="D4" s="6" t="n">
        <v>70100000</v>
      </c>
      <c r="E4" s="6" t="n">
        <v>81600000</v>
      </c>
    </row>
    <row r="5" spans="1:6">
      <c r="A5" s="4" t="s">
        <v>113</v>
      </c>
      <c r="B5" s="6" t="n">
        <v>839000</v>
      </c>
      <c r="C5" s="5" t="n">
        <v>396000</v>
      </c>
      <c r="D5" s="5" t="n">
        <v>1308000</v>
      </c>
      <c r="E5" s="5" t="n">
        <v>5632000</v>
      </c>
    </row>
    <row r="6" spans="1:6">
      <c r="A6" s="4" t="s">
        <v>327</v>
      </c>
      <c r="B6" s="5" t="n">
        <v>8</v>
      </c>
    </row>
    <row r="7" spans="1:6">
      <c r="A7" s="4" t="s">
        <v>328</v>
      </c>
      <c r="B7" s="6" t="n">
        <v>961711000</v>
      </c>
      <c r="C7" s="5" t="n">
        <v>927623000</v>
      </c>
      <c r="D7" s="5" t="n">
        <v>961711000</v>
      </c>
      <c r="E7" s="5" t="n">
        <v>927623000</v>
      </c>
      <c r="F7" s="6" t="n">
        <v>934455000</v>
      </c>
    </row>
    <row r="8" spans="1:6">
      <c r="A8" s="4" t="s">
        <v>329</v>
      </c>
      <c r="B8" s="5" t="n">
        <v>-715477000</v>
      </c>
      <c r="C8" s="5" t="n">
        <v>-665243000</v>
      </c>
      <c r="D8" s="5" t="n">
        <v>-715477000</v>
      </c>
      <c r="E8" s="5" t="n">
        <v>-665243000</v>
      </c>
      <c r="F8" s="5" t="n">
        <v>-674098000</v>
      </c>
    </row>
    <row r="9" spans="1:6">
      <c r="A9" s="4" t="s">
        <v>67</v>
      </c>
      <c r="B9" s="5" t="n">
        <v>246234000</v>
      </c>
      <c r="C9" s="5" t="n">
        <v>262380000</v>
      </c>
      <c r="D9" s="5" t="n">
        <v>246234000</v>
      </c>
      <c r="E9" s="5" t="n">
        <v>262380000</v>
      </c>
      <c r="F9" s="5" t="n">
        <v>260357000</v>
      </c>
    </row>
    <row r="10" spans="1:6">
      <c r="A10" s="4" t="s">
        <v>330</v>
      </c>
    </row>
    <row r="11" spans="1:6">
      <c r="A11" s="3" t="s">
        <v>325</v>
      </c>
    </row>
    <row r="12" spans="1:6">
      <c r="A12" s="4" t="s">
        <v>328</v>
      </c>
      <c r="B12" s="5" t="n">
        <v>3403000</v>
      </c>
      <c r="C12" s="5" t="n">
        <v>3403000</v>
      </c>
      <c r="D12" s="5" t="n">
        <v>3403000</v>
      </c>
      <c r="E12" s="5" t="n">
        <v>3403000</v>
      </c>
      <c r="F12" s="5" t="n">
        <v>3403000</v>
      </c>
    </row>
    <row r="13" spans="1:6">
      <c r="A13" s="4" t="s">
        <v>331</v>
      </c>
    </row>
    <row r="14" spans="1:6">
      <c r="A14" s="3" t="s">
        <v>325</v>
      </c>
    </row>
    <row r="15" spans="1:6">
      <c r="A15" s="4" t="s">
        <v>328</v>
      </c>
      <c r="B15" s="5" t="n">
        <v>35568000</v>
      </c>
      <c r="C15" s="5" t="n">
        <v>35548000</v>
      </c>
      <c r="D15" s="5" t="n">
        <v>35568000</v>
      </c>
      <c r="E15" s="5" t="n">
        <v>35548000</v>
      </c>
      <c r="F15" s="5" t="n">
        <v>35568000</v>
      </c>
    </row>
    <row r="16" spans="1:6">
      <c r="A16" s="4" t="s">
        <v>332</v>
      </c>
    </row>
    <row r="17" spans="1:6">
      <c r="A17" s="3" t="s">
        <v>325</v>
      </c>
    </row>
    <row r="18" spans="1:6">
      <c r="A18" s="4" t="s">
        <v>328</v>
      </c>
      <c r="B18" s="5" t="n">
        <v>52506000</v>
      </c>
      <c r="C18" s="5" t="n">
        <v>50876000</v>
      </c>
      <c r="D18" s="5" t="n">
        <v>52506000</v>
      </c>
      <c r="E18" s="5" t="n">
        <v>50876000</v>
      </c>
      <c r="F18" s="5" t="n">
        <v>51934000</v>
      </c>
    </row>
    <row r="19" spans="1:6">
      <c r="A19" s="4" t="s">
        <v>333</v>
      </c>
    </row>
    <row r="20" spans="1:6">
      <c r="A20" s="3" t="s">
        <v>325</v>
      </c>
    </row>
    <row r="21" spans="1:6">
      <c r="A21" s="4" t="s">
        <v>328</v>
      </c>
      <c r="B21" s="5" t="n">
        <v>299897000</v>
      </c>
      <c r="C21" s="5" t="n">
        <v>304270000</v>
      </c>
      <c r="D21" s="5" t="n">
        <v>299897000</v>
      </c>
      <c r="E21" s="5" t="n">
        <v>304270000</v>
      </c>
      <c r="F21" s="5" t="n">
        <v>301233000</v>
      </c>
    </row>
    <row r="22" spans="1:6">
      <c r="A22" s="4" t="s">
        <v>334</v>
      </c>
    </row>
    <row r="23" spans="1:6">
      <c r="A23" s="3" t="s">
        <v>325</v>
      </c>
    </row>
    <row r="24" spans="1:6">
      <c r="A24" s="4" t="s">
        <v>328</v>
      </c>
      <c r="B24" s="5" t="n">
        <v>271476000</v>
      </c>
      <c r="C24" s="5" t="n">
        <v>275279000</v>
      </c>
      <c r="D24" s="5" t="n">
        <v>271476000</v>
      </c>
      <c r="E24" s="5" t="n">
        <v>275279000</v>
      </c>
      <c r="F24" s="5" t="n">
        <v>273430000</v>
      </c>
    </row>
    <row r="25" spans="1:6">
      <c r="A25" s="4" t="s">
        <v>335</v>
      </c>
    </row>
    <row r="26" spans="1:6">
      <c r="A26" s="3" t="s">
        <v>325</v>
      </c>
    </row>
    <row r="27" spans="1:6">
      <c r="A27" s="4" t="s">
        <v>328</v>
      </c>
      <c r="B27" s="5" t="n">
        <v>264574000</v>
      </c>
      <c r="C27" s="5" t="n">
        <v>238218000</v>
      </c>
      <c r="D27" s="5" t="n">
        <v>264574000</v>
      </c>
      <c r="E27" s="5" t="n">
        <v>238218000</v>
      </c>
      <c r="F27" s="5" t="n">
        <v>254064000</v>
      </c>
    </row>
    <row r="28" spans="1:6">
      <c r="A28" s="4" t="s">
        <v>336</v>
      </c>
    </row>
    <row r="29" spans="1:6">
      <c r="A29" s="3" t="s">
        <v>325</v>
      </c>
    </row>
    <row r="30" spans="1:6">
      <c r="A30" s="4" t="s">
        <v>328</v>
      </c>
      <c r="B30" s="6" t="n">
        <v>34287000</v>
      </c>
      <c r="C30" s="6" t="n">
        <v>20029000</v>
      </c>
      <c r="D30" s="6" t="n">
        <v>34287000</v>
      </c>
      <c r="E30" s="6" t="n">
        <v>20029000</v>
      </c>
      <c r="F30" s="6" t="n">
        <v>14823000</v>
      </c>
    </row>
    <row r="31" spans="1:6">
      <c r="A31" s="4" t="s">
        <v>337</v>
      </c>
    </row>
    <row r="32" spans="1:6">
      <c r="A32" s="3" t="s">
        <v>325</v>
      </c>
    </row>
    <row r="33" spans="1:6">
      <c r="A33" s="4" t="s">
        <v>338</v>
      </c>
      <c r="B33" s="5" t="n">
        <v>955</v>
      </c>
      <c r="C33" s="5" t="n">
        <v>988</v>
      </c>
      <c r="D33" s="5" t="n">
        <v>955</v>
      </c>
      <c r="E33" s="5" t="n">
        <v>9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24"/>
    <col customWidth="1" max="3" min="3" width="16"/>
    <col customWidth="1" max="4" min="4" width="16"/>
  </cols>
  <sheetData>
    <row r="1" spans="1:4">
      <c r="A1" s="1" t="s">
        <v>339</v>
      </c>
      <c r="B1" s="2" t="s">
        <v>1</v>
      </c>
      <c r="D1" s="2" t="s">
        <v>340</v>
      </c>
    </row>
    <row r="2" spans="1:4">
      <c r="B2" s="2" t="s">
        <v>2</v>
      </c>
      <c r="C2" s="2" t="s">
        <v>59</v>
      </c>
      <c r="D2" s="2" t="s">
        <v>58</v>
      </c>
    </row>
    <row r="3" spans="1:4">
      <c r="A3" s="3" t="s">
        <v>341</v>
      </c>
    </row>
    <row r="4" spans="1:4">
      <c r="A4" s="4" t="s">
        <v>342</v>
      </c>
      <c r="B4" s="6" t="n">
        <v>43800000</v>
      </c>
    </row>
    <row r="5" spans="1:4">
      <c r="A5" s="4" t="s">
        <v>343</v>
      </c>
      <c r="B5" s="5" t="n">
        <v>325000000</v>
      </c>
      <c r="C5" s="6" t="n">
        <v>250000000</v>
      </c>
      <c r="D5" s="6" t="n">
        <v>250000000</v>
      </c>
    </row>
    <row r="6" spans="1:4">
      <c r="A6" s="4" t="s">
        <v>344</v>
      </c>
      <c r="B6" s="5" t="n">
        <v>325000000</v>
      </c>
      <c r="C6" s="5" t="n">
        <v>250000000</v>
      </c>
      <c r="D6" s="5" t="n">
        <v>250000000</v>
      </c>
    </row>
    <row r="7" spans="1:4">
      <c r="A7" s="4" t="s">
        <v>345</v>
      </c>
      <c r="B7" s="5" t="n">
        <v>184200000</v>
      </c>
      <c r="C7" s="5" t="n">
        <v>65000000</v>
      </c>
      <c r="D7" s="5" t="n">
        <v>48900000</v>
      </c>
    </row>
    <row r="8" spans="1:4">
      <c r="A8" s="4" t="s">
        <v>346</v>
      </c>
      <c r="B8" s="5" t="n">
        <v>190400000</v>
      </c>
      <c r="C8" s="5" t="n">
        <v>72000000</v>
      </c>
      <c r="D8" s="5" t="n">
        <v>55900000</v>
      </c>
    </row>
    <row r="9" spans="1:4">
      <c r="A9" s="4" t="s">
        <v>347</v>
      </c>
      <c r="B9" s="6" t="n">
        <v>134600000</v>
      </c>
      <c r="C9" s="6" t="n">
        <v>178000000</v>
      </c>
      <c r="D9" s="6" t="n">
        <v>194100000</v>
      </c>
    </row>
    <row r="10" spans="1:4">
      <c r="A10" s="4" t="s">
        <v>348</v>
      </c>
      <c r="B10" s="4" t="s">
        <v>349</v>
      </c>
      <c r="C10" s="4" t="s">
        <v>350</v>
      </c>
      <c r="D10" s="4" t="s">
        <v>351</v>
      </c>
    </row>
    <row r="11" spans="1:4">
      <c r="A11" s="4" t="s">
        <v>352</v>
      </c>
      <c r="B11" s="6" t="n">
        <v>192100</v>
      </c>
      <c r="C11" s="6" t="n">
        <v>68700</v>
      </c>
      <c r="D11" s="6" t="n">
        <v>64400</v>
      </c>
    </row>
    <row r="12" spans="1:4">
      <c r="A12" s="4" t="s">
        <v>353</v>
      </c>
      <c r="B12" s="6" t="n">
        <v>262500</v>
      </c>
      <c r="C12" s="6" t="n">
        <v>151600</v>
      </c>
      <c r="D12" s="6" t="n">
        <v>156400</v>
      </c>
    </row>
    <row r="13" spans="1:4">
      <c r="A13" s="4" t="s">
        <v>354</v>
      </c>
      <c r="B13" s="4" t="s">
        <v>355</v>
      </c>
      <c r="C13" s="4" t="s">
        <v>356</v>
      </c>
      <c r="D13" s="4" t="s">
        <v>357</v>
      </c>
    </row>
    <row r="14" spans="1:4">
      <c r="A14" s="4" t="s">
        <v>358</v>
      </c>
    </row>
    <row r="15" spans="1:4">
      <c r="A15" s="3" t="s">
        <v>341</v>
      </c>
    </row>
    <row r="16" spans="1:4">
      <c r="A16" s="4" t="s">
        <v>359</v>
      </c>
      <c r="B16" s="6" t="n">
        <v>6200000</v>
      </c>
      <c r="C16" s="6" t="n">
        <v>7000000</v>
      </c>
      <c r="D16" s="6" t="n">
        <v>7000000</v>
      </c>
    </row>
    <row r="17" spans="1:4">
      <c r="A17" s="4" t="s">
        <v>360</v>
      </c>
    </row>
    <row r="18" spans="1:4">
      <c r="A18" s="3" t="s">
        <v>341</v>
      </c>
    </row>
    <row r="19" spans="1:4">
      <c r="A19" s="4" t="s">
        <v>361</v>
      </c>
      <c r="B19" s="5" t="n">
        <v>50000000</v>
      </c>
    </row>
    <row r="20" spans="1:4">
      <c r="A20" s="4" t="s">
        <v>362</v>
      </c>
      <c r="B20" s="6" t="n">
        <v>50000000</v>
      </c>
    </row>
    <row r="21" spans="1:4">
      <c r="A21" s="4" t="s">
        <v>363</v>
      </c>
      <c r="B21" s="4" t="s">
        <v>364</v>
      </c>
    </row>
    <row r="22" spans="1:4">
      <c r="A22" s="4" t="s">
        <v>365</v>
      </c>
      <c r="B22" s="6" t="n">
        <v>5000000</v>
      </c>
    </row>
    <row r="23" spans="1:4">
      <c r="A23" s="4" t="s">
        <v>366</v>
      </c>
      <c r="B23" s="5" t="n">
        <v>1000000</v>
      </c>
    </row>
    <row r="24" spans="1:4">
      <c r="A24" s="4" t="s">
        <v>343</v>
      </c>
      <c r="B24" s="6" t="n">
        <v>325000000</v>
      </c>
    </row>
    <row r="25" spans="1:4">
      <c r="A25" s="4" t="s">
        <v>367</v>
      </c>
    </row>
    <row r="26" spans="1:4">
      <c r="A26" s="3" t="s">
        <v>341</v>
      </c>
    </row>
    <row r="27" spans="1:4">
      <c r="A27" s="4" t="s">
        <v>368</v>
      </c>
      <c r="B27" s="4" t="s">
        <v>369</v>
      </c>
    </row>
    <row r="28" spans="1:4">
      <c r="A28" s="4" t="s">
        <v>370</v>
      </c>
      <c r="B28" s="4" t="s">
        <v>371</v>
      </c>
    </row>
    <row r="29" spans="1:4">
      <c r="A29" s="4" t="s">
        <v>372</v>
      </c>
    </row>
    <row r="30" spans="1:4">
      <c r="A30" s="3" t="s">
        <v>341</v>
      </c>
    </row>
    <row r="31" spans="1:4">
      <c r="A31" s="4" t="s">
        <v>368</v>
      </c>
      <c r="B31" s="4" t="s">
        <v>373</v>
      </c>
    </row>
    <row r="32" spans="1:4">
      <c r="A32" s="4" t="s">
        <v>370</v>
      </c>
      <c r="B32" s="4" t="s">
        <v>374</v>
      </c>
    </row>
    <row r="33" spans="1:4">
      <c r="A33" s="4" t="s">
        <v>375</v>
      </c>
      <c r="B33" s="4" t="s">
        <v>376</v>
      </c>
    </row>
    <row r="34" spans="1:4">
      <c r="A34" s="4" t="s">
        <v>377</v>
      </c>
    </row>
    <row r="35" spans="1:4">
      <c r="A35" s="3" t="s">
        <v>341</v>
      </c>
    </row>
    <row r="36" spans="1:4">
      <c r="A36" s="4" t="s">
        <v>378</v>
      </c>
      <c r="B36" s="4" t="s">
        <v>379</v>
      </c>
    </row>
    <row r="37" spans="1:4">
      <c r="A37" s="4" t="s">
        <v>380</v>
      </c>
      <c r="B37" s="4" t="s">
        <v>381</v>
      </c>
    </row>
    <row r="38" spans="1:4">
      <c r="A38" s="4" t="s">
        <v>382</v>
      </c>
    </row>
    <row r="39" spans="1:4">
      <c r="A39" s="3" t="s">
        <v>341</v>
      </c>
    </row>
    <row r="40" spans="1:4">
      <c r="A40" s="4" t="s">
        <v>378</v>
      </c>
      <c r="B40" s="4" t="s">
        <v>383</v>
      </c>
    </row>
    <row r="41" spans="1:4">
      <c r="A41" s="4" t="s">
        <v>380</v>
      </c>
      <c r="B41" s="4" t="s">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85</v>
      </c>
      <c r="B1" s="2" t="s">
        <v>322</v>
      </c>
    </row>
    <row r="2" spans="1:2">
      <c r="A2" s="3" t="s">
        <v>386</v>
      </c>
    </row>
    <row r="3" spans="1:2">
      <c r="A3" s="4" t="s">
        <v>387</v>
      </c>
      <c r="B3"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88</v>
      </c>
      <c r="B1" s="2" t="s">
        <v>108</v>
      </c>
    </row>
    <row r="2" spans="1:4">
      <c r="B2" s="2" t="s">
        <v>2</v>
      </c>
      <c r="C2" s="2" t="s">
        <v>58</v>
      </c>
      <c r="D2" s="2" t="s">
        <v>59</v>
      </c>
    </row>
    <row r="3" spans="1:4">
      <c r="A3" s="3" t="s">
        <v>204</v>
      </c>
    </row>
    <row r="4" spans="1:4">
      <c r="A4" s="4" t="s">
        <v>83</v>
      </c>
      <c r="B4" s="6" t="n">
        <v>5050</v>
      </c>
      <c r="C4" s="6" t="n">
        <v>5080</v>
      </c>
      <c r="D4" s="6" t="n">
        <v>3895</v>
      </c>
    </row>
    <row r="5" spans="1:4">
      <c r="A5" s="4" t="s">
        <v>389</v>
      </c>
      <c r="B5" s="6"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59</v>
      </c>
      <c r="D2" s="2" t="s">
        <v>2</v>
      </c>
      <c r="E2" s="2" t="s">
        <v>59</v>
      </c>
    </row>
    <row r="3" spans="1:5">
      <c r="A3" s="4" t="s">
        <v>109</v>
      </c>
      <c r="B3" s="6" t="n">
        <v>524796</v>
      </c>
      <c r="C3" s="6" t="n">
        <v>522495</v>
      </c>
      <c r="D3" s="6" t="n">
        <v>1357647</v>
      </c>
      <c r="E3" s="6" t="n">
        <v>1407526</v>
      </c>
    </row>
    <row r="4" spans="1:5">
      <c r="A4" s="4" t="s">
        <v>110</v>
      </c>
      <c r="B4" s="5" t="n">
        <v>326671</v>
      </c>
      <c r="C4" s="5" t="n">
        <v>318129</v>
      </c>
      <c r="D4" s="5" t="n">
        <v>868701</v>
      </c>
      <c r="E4" s="5" t="n">
        <v>888125</v>
      </c>
    </row>
    <row r="5" spans="1:5">
      <c r="A5" s="4" t="s">
        <v>111</v>
      </c>
      <c r="B5" s="5" t="n">
        <v>198125</v>
      </c>
      <c r="C5" s="5" t="n">
        <v>204366</v>
      </c>
      <c r="D5" s="5" t="n">
        <v>488946</v>
      </c>
      <c r="E5" s="5" t="n">
        <v>519401</v>
      </c>
    </row>
    <row r="6" spans="1:5">
      <c r="A6" s="4" t="s">
        <v>112</v>
      </c>
      <c r="B6" s="5" t="n">
        <v>120514</v>
      </c>
      <c r="C6" s="5" t="n">
        <v>123207</v>
      </c>
      <c r="D6" s="5" t="n">
        <v>364937</v>
      </c>
      <c r="E6" s="5" t="n">
        <v>365933</v>
      </c>
    </row>
    <row r="7" spans="1:5">
      <c r="A7" s="4" t="s">
        <v>113</v>
      </c>
      <c r="B7" s="5" t="n">
        <v>839</v>
      </c>
      <c r="C7" s="5" t="n">
        <v>396</v>
      </c>
      <c r="D7" s="5" t="n">
        <v>1308</v>
      </c>
      <c r="E7" s="5" t="n">
        <v>5632</v>
      </c>
    </row>
    <row r="8" spans="1:5">
      <c r="A8" s="4" t="s">
        <v>114</v>
      </c>
      <c r="B8" s="5" t="n">
        <v>18821</v>
      </c>
      <c r="C8" s="5" t="n">
        <v>17404</v>
      </c>
      <c r="D8" s="5" t="n">
        <v>55877</v>
      </c>
      <c r="E8" s="5" t="n">
        <v>51405</v>
      </c>
    </row>
    <row r="9" spans="1:5">
      <c r="A9" s="4" t="s">
        <v>115</v>
      </c>
      <c r="B9" s="5" t="n">
        <v>57951</v>
      </c>
      <c r="C9" s="5" t="n">
        <v>64605</v>
      </c>
      <c r="D9" s="5" t="n">
        <v>66824</v>
      </c>
      <c r="E9" s="5" t="n">
        <v>97686</v>
      </c>
    </row>
    <row r="10" spans="1:5">
      <c r="A10" s="4" t="s">
        <v>116</v>
      </c>
      <c r="B10" s="5" t="n">
        <v>-2221</v>
      </c>
      <c r="C10" s="5" t="n">
        <v>-944</v>
      </c>
      <c r="D10" s="5" t="n">
        <v>-6341</v>
      </c>
      <c r="E10" s="5" t="n">
        <v>-2641</v>
      </c>
    </row>
    <row r="11" spans="1:5">
      <c r="A11" s="4" t="s">
        <v>117</v>
      </c>
      <c r="B11" s="5" t="n">
        <v>66</v>
      </c>
      <c r="C11" s="5" t="n">
        <v>113</v>
      </c>
      <c r="D11" s="5" t="n">
        <v>197</v>
      </c>
      <c r="E11" s="5" t="n">
        <v>567</v>
      </c>
    </row>
    <row r="12" spans="1:5">
      <c r="A12" s="4" t="s">
        <v>118</v>
      </c>
      <c r="B12" s="5" t="n">
        <v>55796</v>
      </c>
      <c r="C12" s="5" t="n">
        <v>63774</v>
      </c>
      <c r="D12" s="5" t="n">
        <v>60680</v>
      </c>
      <c r="E12" s="5" t="n">
        <v>95612</v>
      </c>
    </row>
    <row r="13" spans="1:5">
      <c r="A13" s="4" t="s">
        <v>119</v>
      </c>
      <c r="B13" s="5" t="n">
        <v>12748</v>
      </c>
      <c r="C13" s="5" t="n">
        <v>13861</v>
      </c>
      <c r="D13" s="5" t="n">
        <v>11620</v>
      </c>
      <c r="E13" s="5" t="n">
        <v>6675</v>
      </c>
    </row>
    <row r="14" spans="1:5">
      <c r="A14" s="4" t="s">
        <v>120</v>
      </c>
      <c r="B14" s="6" t="n">
        <v>43048</v>
      </c>
      <c r="C14" s="6" t="n">
        <v>49913</v>
      </c>
      <c r="D14" s="6" t="n">
        <v>49060</v>
      </c>
      <c r="E14" s="6" t="n">
        <v>88937</v>
      </c>
    </row>
    <row r="15" spans="1:5">
      <c r="A15" s="3" t="s">
        <v>121</v>
      </c>
    </row>
    <row r="16" spans="1:5">
      <c r="A16" s="4" t="s">
        <v>122</v>
      </c>
      <c r="B16" s="7" t="n">
        <v>2.78</v>
      </c>
      <c r="C16" s="7" t="n">
        <v>3.04</v>
      </c>
      <c r="D16" s="7" t="n">
        <v>3.12</v>
      </c>
      <c r="E16" s="7" t="n">
        <v>5.33</v>
      </c>
    </row>
    <row r="17" spans="1:5">
      <c r="A17" s="4" t="s">
        <v>123</v>
      </c>
      <c r="B17" s="5" t="n">
        <v>15497</v>
      </c>
      <c r="C17" s="5" t="n">
        <v>16394</v>
      </c>
      <c r="D17" s="5" t="n">
        <v>15720</v>
      </c>
      <c r="E17" s="5" t="n">
        <v>16677</v>
      </c>
    </row>
    <row r="18" spans="1:5">
      <c r="A18" s="3" t="s">
        <v>124</v>
      </c>
    </row>
    <row r="19" spans="1:5">
      <c r="A19" s="4" t="s">
        <v>125</v>
      </c>
      <c r="B19" s="7" t="n">
        <v>2.77</v>
      </c>
      <c r="C19" s="7" t="n">
        <v>3.03</v>
      </c>
      <c r="D19" s="7" t="n">
        <v>3.1</v>
      </c>
      <c r="E19" s="7" t="n">
        <v>5.24</v>
      </c>
    </row>
    <row r="20" spans="1:5">
      <c r="A20" s="4" t="s">
        <v>126</v>
      </c>
      <c r="B20" s="5" t="n">
        <v>15546</v>
      </c>
      <c r="C20" s="5" t="n">
        <v>16496</v>
      </c>
      <c r="D20" s="5" t="n">
        <v>15837</v>
      </c>
      <c r="E20" s="5" t="n">
        <v>16982</v>
      </c>
    </row>
    <row r="21" spans="1:5">
      <c r="A21" s="4" t="s">
        <v>127</v>
      </c>
      <c r="B21" s="7" t="n">
        <v>0.5600000000000001</v>
      </c>
      <c r="C21" s="7" t="n">
        <v>0.5</v>
      </c>
      <c r="D21" s="7" t="n">
        <v>1.68</v>
      </c>
      <c r="E21"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90</v>
      </c>
      <c r="B1" s="2" t="s">
        <v>1</v>
      </c>
    </row>
    <row r="2" spans="1:2">
      <c r="B2" s="2" t="s">
        <v>322</v>
      </c>
    </row>
    <row r="3" spans="1:2">
      <c r="A3" s="3" t="s">
        <v>208</v>
      </c>
    </row>
    <row r="4" spans="1:2">
      <c r="A4" s="4" t="s">
        <v>391</v>
      </c>
      <c r="B4" s="8" t="n">
        <v>12.5</v>
      </c>
    </row>
    <row r="5" spans="1:2">
      <c r="A5" s="4" t="s">
        <v>392</v>
      </c>
      <c r="B5" s="9" t="n">
        <v>1.6</v>
      </c>
    </row>
    <row r="6" spans="1:2">
      <c r="A6" s="4" t="s">
        <v>393</v>
      </c>
      <c r="B6" s="8"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394</v>
      </c>
      <c r="B1" s="2" t="s">
        <v>108</v>
      </c>
      <c r="D1" s="2" t="s">
        <v>1</v>
      </c>
    </row>
    <row r="2" spans="1:6">
      <c r="B2" s="2" t="s">
        <v>322</v>
      </c>
      <c r="C2" s="2" t="s">
        <v>323</v>
      </c>
      <c r="D2" s="2" t="s">
        <v>322</v>
      </c>
      <c r="E2" s="2" t="s">
        <v>323</v>
      </c>
      <c r="F2" s="2" t="s">
        <v>324</v>
      </c>
    </row>
    <row r="3" spans="1:6">
      <c r="A3" s="3" t="s">
        <v>212</v>
      </c>
    </row>
    <row r="4" spans="1:6">
      <c r="A4" s="4" t="s">
        <v>395</v>
      </c>
      <c r="E4" s="4" t="s">
        <v>396</v>
      </c>
    </row>
    <row r="5" spans="1:6">
      <c r="A5" s="3" t="s">
        <v>397</v>
      </c>
    </row>
    <row r="6" spans="1:6">
      <c r="A6" s="4" t="s">
        <v>111</v>
      </c>
      <c r="B6" s="6" t="n">
        <v>198125</v>
      </c>
      <c r="C6" s="6" t="n">
        <v>204366</v>
      </c>
      <c r="D6" s="6" t="n">
        <v>488946</v>
      </c>
      <c r="E6" s="6" t="n">
        <v>519401</v>
      </c>
    </row>
    <row r="7" spans="1:6">
      <c r="A7" s="3" t="s">
        <v>398</v>
      </c>
    </row>
    <row r="8" spans="1:6">
      <c r="A8" s="4" t="s">
        <v>115</v>
      </c>
      <c r="B8" s="6" t="n">
        <v>57951</v>
      </c>
      <c r="C8" s="6" t="n">
        <v>64605</v>
      </c>
      <c r="D8" s="6" t="n">
        <v>66824</v>
      </c>
      <c r="E8" s="6" t="n">
        <v>97686</v>
      </c>
    </row>
    <row r="9" spans="1:6">
      <c r="A9" s="3" t="s">
        <v>399</v>
      </c>
    </row>
    <row r="10" spans="1:6">
      <c r="A10" s="4" t="s">
        <v>400</v>
      </c>
      <c r="B10" s="4" t="s">
        <v>401</v>
      </c>
      <c r="C10" s="4" t="s">
        <v>402</v>
      </c>
      <c r="D10" s="4" t="s">
        <v>403</v>
      </c>
      <c r="E10" s="4" t="s">
        <v>404</v>
      </c>
    </row>
    <row r="11" spans="1:6">
      <c r="A11" s="3" t="s">
        <v>405</v>
      </c>
    </row>
    <row r="12" spans="1:6">
      <c r="A12" s="4" t="s">
        <v>114</v>
      </c>
      <c r="B12" s="6" t="n">
        <v>18821</v>
      </c>
      <c r="C12" s="6" t="n">
        <v>17404</v>
      </c>
      <c r="D12" s="6" t="n">
        <v>55877</v>
      </c>
      <c r="E12" s="6" t="n">
        <v>51405</v>
      </c>
    </row>
    <row r="13" spans="1:6">
      <c r="A13" s="3" t="s">
        <v>406</v>
      </c>
    </row>
    <row r="14" spans="1:6">
      <c r="A14" s="4" t="s">
        <v>146</v>
      </c>
      <c r="B14" s="5" t="n">
        <v>20556</v>
      </c>
      <c r="C14" s="5" t="n">
        <v>27658</v>
      </c>
      <c r="D14" s="5" t="n">
        <v>42396</v>
      </c>
      <c r="E14" s="5" t="n">
        <v>55504</v>
      </c>
    </row>
    <row r="15" spans="1:6">
      <c r="A15" s="3" t="s">
        <v>407</v>
      </c>
    </row>
    <row r="16" spans="1:6">
      <c r="A16" s="4" t="s">
        <v>72</v>
      </c>
      <c r="B16" s="5" t="n">
        <v>1285722</v>
      </c>
      <c r="C16" s="5" t="n">
        <v>837253</v>
      </c>
      <c r="D16" s="5" t="n">
        <v>1285722</v>
      </c>
      <c r="E16" s="5" t="n">
        <v>837253</v>
      </c>
      <c r="F16" s="6" t="n">
        <v>727046</v>
      </c>
    </row>
    <row r="17" spans="1:6">
      <c r="A17" s="4" t="s">
        <v>408</v>
      </c>
    </row>
    <row r="18" spans="1:6">
      <c r="A18" s="3" t="s">
        <v>398</v>
      </c>
    </row>
    <row r="19" spans="1:6">
      <c r="A19" s="4" t="s">
        <v>115</v>
      </c>
      <c r="B19" s="6" t="n">
        <v>48129</v>
      </c>
      <c r="C19" s="6" t="n">
        <v>52481</v>
      </c>
      <c r="D19" s="6" t="n">
        <v>55722</v>
      </c>
      <c r="E19" s="6" t="n">
        <v>79178</v>
      </c>
    </row>
    <row r="20" spans="1:6">
      <c r="A20" s="3" t="s">
        <v>399</v>
      </c>
    </row>
    <row r="21" spans="1:6">
      <c r="A21" s="4" t="s">
        <v>400</v>
      </c>
      <c r="B21" s="4" t="s">
        <v>409</v>
      </c>
      <c r="C21" s="4" t="s">
        <v>410</v>
      </c>
      <c r="D21" s="4" t="s">
        <v>411</v>
      </c>
      <c r="E21" s="4" t="s">
        <v>412</v>
      </c>
    </row>
    <row r="22" spans="1:6">
      <c r="A22" s="3" t="s">
        <v>405</v>
      </c>
    </row>
    <row r="23" spans="1:6">
      <c r="A23" s="4" t="s">
        <v>114</v>
      </c>
      <c r="B23" s="6" t="n">
        <v>16971</v>
      </c>
      <c r="C23" s="6" t="n">
        <v>15432</v>
      </c>
      <c r="D23" s="6" t="n">
        <v>50301</v>
      </c>
      <c r="E23" s="6" t="n">
        <v>45836</v>
      </c>
    </row>
    <row r="24" spans="1:6">
      <c r="A24" s="3" t="s">
        <v>406</v>
      </c>
    </row>
    <row r="25" spans="1:6">
      <c r="A25" s="4" t="s">
        <v>146</v>
      </c>
      <c r="B25" s="5" t="n">
        <v>20326</v>
      </c>
      <c r="C25" s="5" t="n">
        <v>27077</v>
      </c>
      <c r="D25" s="5" t="n">
        <v>41741</v>
      </c>
      <c r="E25" s="5" t="n">
        <v>54299</v>
      </c>
    </row>
    <row r="26" spans="1:6">
      <c r="A26" s="3" t="s">
        <v>407</v>
      </c>
    </row>
    <row r="27" spans="1:6">
      <c r="A27" s="4" t="s">
        <v>72</v>
      </c>
      <c r="B27" s="6" t="n">
        <v>1179493</v>
      </c>
      <c r="C27" s="6" t="n">
        <v>756191</v>
      </c>
      <c r="D27" s="6" t="n">
        <v>1179493</v>
      </c>
      <c r="E27" s="6" t="n">
        <v>756191</v>
      </c>
      <c r="F27" s="5" t="n">
        <v>651728</v>
      </c>
    </row>
    <row r="28" spans="1:6">
      <c r="A28" s="4" t="s">
        <v>338</v>
      </c>
      <c r="B28" s="5" t="n">
        <v>834</v>
      </c>
      <c r="C28" s="5" t="n">
        <v>862</v>
      </c>
      <c r="D28" s="5" t="n">
        <v>834</v>
      </c>
      <c r="E28" s="5" t="n">
        <v>862</v>
      </c>
    </row>
    <row r="29" spans="1:6">
      <c r="A29" s="4" t="s">
        <v>413</v>
      </c>
    </row>
    <row r="30" spans="1:6">
      <c r="A30" s="3" t="s">
        <v>398</v>
      </c>
    </row>
    <row r="31" spans="1:6">
      <c r="A31" s="4" t="s">
        <v>115</v>
      </c>
      <c r="B31" s="6" t="n">
        <v>9822</v>
      </c>
      <c r="C31" s="6" t="n">
        <v>12124</v>
      </c>
      <c r="D31" s="6" t="n">
        <v>11102</v>
      </c>
      <c r="E31" s="6" t="n">
        <v>18508</v>
      </c>
    </row>
    <row r="32" spans="1:6">
      <c r="A32" s="3" t="s">
        <v>399</v>
      </c>
    </row>
    <row r="33" spans="1:6">
      <c r="A33" s="4" t="s">
        <v>400</v>
      </c>
      <c r="B33" s="4" t="s">
        <v>414</v>
      </c>
      <c r="C33" s="4" t="s">
        <v>415</v>
      </c>
      <c r="D33" s="4" t="s">
        <v>416</v>
      </c>
      <c r="E33" s="4" t="s">
        <v>417</v>
      </c>
    </row>
    <row r="34" spans="1:6">
      <c r="A34" s="3" t="s">
        <v>405</v>
      </c>
    </row>
    <row r="35" spans="1:6">
      <c r="A35" s="4" t="s">
        <v>114</v>
      </c>
      <c r="B35" s="6" t="n">
        <v>1850</v>
      </c>
      <c r="C35" s="6" t="n">
        <v>1972</v>
      </c>
      <c r="D35" s="6" t="n">
        <v>5576</v>
      </c>
      <c r="E35" s="6" t="n">
        <v>5569</v>
      </c>
    </row>
    <row r="36" spans="1:6">
      <c r="A36" s="3" t="s">
        <v>406</v>
      </c>
    </row>
    <row r="37" spans="1:6">
      <c r="A37" s="4" t="s">
        <v>146</v>
      </c>
      <c r="B37" s="5" t="n">
        <v>230</v>
      </c>
      <c r="C37" s="5" t="n">
        <v>581</v>
      </c>
      <c r="D37" s="5" t="n">
        <v>655</v>
      </c>
      <c r="E37" s="5" t="n">
        <v>1205</v>
      </c>
    </row>
    <row r="38" spans="1:6">
      <c r="A38" s="3" t="s">
        <v>407</v>
      </c>
    </row>
    <row r="39" spans="1:6">
      <c r="A39" s="4" t="s">
        <v>72</v>
      </c>
      <c r="B39" s="6" t="n">
        <v>106229</v>
      </c>
      <c r="C39" s="6" t="n">
        <v>81062</v>
      </c>
      <c r="D39" s="6" t="n">
        <v>106229</v>
      </c>
      <c r="E39" s="6" t="n">
        <v>81062</v>
      </c>
      <c r="F39" s="6" t="n">
        <v>75318</v>
      </c>
    </row>
    <row r="40" spans="1:6">
      <c r="A40" s="4" t="s">
        <v>338</v>
      </c>
      <c r="B40" s="5" t="n">
        <v>121</v>
      </c>
      <c r="C40" s="5" t="n">
        <v>126</v>
      </c>
      <c r="D40" s="5" t="n">
        <v>121</v>
      </c>
      <c r="E40" s="5" t="n">
        <v>1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8</v>
      </c>
      <c r="B1" s="2" t="s">
        <v>108</v>
      </c>
      <c r="D1" s="2" t="s">
        <v>1</v>
      </c>
    </row>
    <row r="2" spans="1:5">
      <c r="B2" s="2" t="s">
        <v>2</v>
      </c>
      <c r="C2" s="2" t="s">
        <v>59</v>
      </c>
      <c r="D2" s="2" t="s">
        <v>2</v>
      </c>
      <c r="E2" s="2" t="s">
        <v>59</v>
      </c>
    </row>
    <row r="3" spans="1:5">
      <c r="A3" s="3" t="s">
        <v>419</v>
      </c>
    </row>
    <row r="4" spans="1:5">
      <c r="A4" s="4" t="s">
        <v>127</v>
      </c>
      <c r="B4" s="7" t="n">
        <v>0.5600000000000001</v>
      </c>
      <c r="C4" s="7" t="n">
        <v>0.5</v>
      </c>
      <c r="D4" s="7" t="n">
        <v>1.68</v>
      </c>
      <c r="E4" s="7"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8</v>
      </c>
      <c r="D1" s="2" t="s">
        <v>1</v>
      </c>
    </row>
    <row r="2" spans="1:5">
      <c r="B2" s="2" t="s">
        <v>2</v>
      </c>
      <c r="C2" s="2" t="s">
        <v>59</v>
      </c>
      <c r="D2" s="2" t="s">
        <v>2</v>
      </c>
      <c r="E2" s="2" t="s">
        <v>59</v>
      </c>
    </row>
    <row r="3" spans="1:5">
      <c r="A3" s="4" t="s">
        <v>120</v>
      </c>
      <c r="B3" s="6" t="n">
        <v>43048</v>
      </c>
      <c r="C3" s="6" t="n">
        <v>49913</v>
      </c>
      <c r="D3" s="6" t="n">
        <v>49060</v>
      </c>
      <c r="E3" s="6" t="n">
        <v>88937</v>
      </c>
    </row>
    <row r="4" spans="1:5">
      <c r="A4" s="4" t="s">
        <v>129</v>
      </c>
      <c r="B4" s="5" t="n">
        <v>1773</v>
      </c>
      <c r="C4" s="5" t="n">
        <v>-369</v>
      </c>
      <c r="D4" s="5" t="n">
        <v>1376</v>
      </c>
      <c r="E4" s="5" t="n">
        <v>-3063</v>
      </c>
    </row>
    <row r="5" spans="1:5">
      <c r="A5" s="4" t="s">
        <v>130</v>
      </c>
      <c r="B5" s="5" t="n">
        <v>30</v>
      </c>
      <c r="C5" s="5" t="n">
        <v>84</v>
      </c>
      <c r="D5" s="5" t="n">
        <v>116</v>
      </c>
      <c r="E5" s="5" t="n">
        <v>160</v>
      </c>
    </row>
    <row r="6" spans="1:5">
      <c r="A6" s="4" t="s">
        <v>131</v>
      </c>
      <c r="B6" s="6" t="n">
        <v>44851</v>
      </c>
      <c r="C6" s="6" t="n">
        <v>49628</v>
      </c>
      <c r="D6" s="6" t="n">
        <v>50552</v>
      </c>
      <c r="E6" s="6" t="n">
        <v>86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9</v>
      </c>
    </row>
    <row r="3" spans="1:3">
      <c r="A3" s="3" t="s">
        <v>133</v>
      </c>
    </row>
    <row r="4" spans="1:3">
      <c r="A4" s="4" t="s">
        <v>120</v>
      </c>
      <c r="B4" s="6" t="n">
        <v>49060</v>
      </c>
      <c r="C4" s="6" t="n">
        <v>88937</v>
      </c>
    </row>
    <row r="5" spans="1:3">
      <c r="A5" s="3" t="s">
        <v>134</v>
      </c>
    </row>
    <row r="6" spans="1:3">
      <c r="A6" s="4" t="s">
        <v>114</v>
      </c>
      <c r="B6" s="5" t="n">
        <v>55877</v>
      </c>
      <c r="C6" s="5" t="n">
        <v>51405</v>
      </c>
    </row>
    <row r="7" spans="1:3">
      <c r="A7" s="4" t="s">
        <v>135</v>
      </c>
      <c r="B7" s="5" t="n">
        <v>13622</v>
      </c>
      <c r="C7" s="5" t="n">
        <v>20693</v>
      </c>
    </row>
    <row r="8" spans="1:3">
      <c r="A8" s="4" t="s">
        <v>136</v>
      </c>
      <c r="B8" s="5" t="n">
        <v>745</v>
      </c>
      <c r="C8" s="5" t="n">
        <v>-244</v>
      </c>
    </row>
    <row r="9" spans="1:3">
      <c r="A9" s="4" t="s">
        <v>137</v>
      </c>
      <c r="B9" s="5" t="n">
        <v>175</v>
      </c>
      <c r="C9" s="5" t="n">
        <v>631</v>
      </c>
    </row>
    <row r="10" spans="1:3">
      <c r="A10" s="3" t="s">
        <v>138</v>
      </c>
    </row>
    <row r="11" spans="1:3">
      <c r="A11" s="4" t="s">
        <v>139</v>
      </c>
      <c r="B11" s="5" t="n">
        <v>-86440</v>
      </c>
      <c r="C11" s="5" t="n">
        <v>-53891</v>
      </c>
    </row>
    <row r="12" spans="1:3">
      <c r="A12" s="4" t="s">
        <v>140</v>
      </c>
      <c r="B12" s="5" t="n">
        <v>-3027</v>
      </c>
      <c r="C12" s="5" t="n">
        <v>-14082</v>
      </c>
    </row>
    <row r="13" spans="1:3">
      <c r="A13" s="4" t="s">
        <v>141</v>
      </c>
      <c r="B13" s="5" t="n">
        <v>10888</v>
      </c>
      <c r="C13" s="5" t="n">
        <v>-6399</v>
      </c>
    </row>
    <row r="14" spans="1:3">
      <c r="A14" s="4" t="s">
        <v>142</v>
      </c>
      <c r="B14" s="5" t="n">
        <v>63641</v>
      </c>
      <c r="C14" s="5" t="n">
        <v>495</v>
      </c>
    </row>
    <row r="15" spans="1:3">
      <c r="A15" s="4" t="s">
        <v>143</v>
      </c>
      <c r="B15" s="5" t="n">
        <v>-120221</v>
      </c>
      <c r="C15" s="5" t="n">
        <v>-8377</v>
      </c>
    </row>
    <row r="16" spans="1:3">
      <c r="A16" s="4" t="s">
        <v>144</v>
      </c>
      <c r="B16" s="5" t="n">
        <v>100566</v>
      </c>
      <c r="C16" s="5" t="n">
        <v>83478</v>
      </c>
    </row>
    <row r="17" spans="1:3">
      <c r="A17" s="3" t="s">
        <v>145</v>
      </c>
    </row>
    <row r="18" spans="1:3">
      <c r="A18" s="4" t="s">
        <v>146</v>
      </c>
      <c r="B18" s="5" t="n">
        <v>-42396</v>
      </c>
      <c r="C18" s="5" t="n">
        <v>-55504</v>
      </c>
    </row>
    <row r="19" spans="1:3">
      <c r="A19" s="4" t="s">
        <v>147</v>
      </c>
      <c r="B19" s="5" t="n">
        <v>0</v>
      </c>
      <c r="C19" s="5" t="n">
        <v>15000</v>
      </c>
    </row>
    <row r="20" spans="1:3">
      <c r="A20" s="4" t="s">
        <v>148</v>
      </c>
      <c r="B20" s="5" t="n">
        <v>222</v>
      </c>
      <c r="C20" s="5" t="n">
        <v>-617</v>
      </c>
    </row>
    <row r="21" spans="1:3">
      <c r="A21" s="4" t="s">
        <v>149</v>
      </c>
      <c r="B21" s="5" t="n">
        <v>-119125</v>
      </c>
      <c r="C21" s="5" t="n">
        <v>-41121</v>
      </c>
    </row>
    <row r="22" spans="1:3">
      <c r="A22" s="3" t="s">
        <v>150</v>
      </c>
    </row>
    <row r="23" spans="1:3">
      <c r="A23" s="4" t="s">
        <v>151</v>
      </c>
      <c r="B23" s="5" t="n">
        <v>-93763</v>
      </c>
      <c r="C23" s="5" t="n">
        <v>-213073</v>
      </c>
    </row>
    <row r="24" spans="1:3">
      <c r="A24" s="4" t="s">
        <v>152</v>
      </c>
      <c r="B24" s="5" t="n">
        <v>-26480</v>
      </c>
      <c r="C24" s="5" t="n">
        <v>-24939</v>
      </c>
    </row>
    <row r="25" spans="1:3">
      <c r="A25" s="4" t="s">
        <v>153</v>
      </c>
      <c r="B25" s="5" t="n">
        <v>750981</v>
      </c>
      <c r="C25" s="5" t="n">
        <v>628096</v>
      </c>
    </row>
    <row r="26" spans="1:3">
      <c r="A26" s="4" t="s">
        <v>154</v>
      </c>
      <c r="B26" s="5" t="n">
        <v>-615663</v>
      </c>
      <c r="C26" s="5" t="n">
        <v>-584555</v>
      </c>
    </row>
    <row r="27" spans="1:3">
      <c r="A27" s="4" t="s">
        <v>155</v>
      </c>
      <c r="B27" s="5" t="n">
        <v>15075</v>
      </c>
      <c r="C27" s="5" t="n">
        <v>-194471</v>
      </c>
    </row>
    <row r="28" spans="1:3">
      <c r="A28" s="4" t="s">
        <v>156</v>
      </c>
      <c r="B28" s="5" t="n">
        <v>407</v>
      </c>
      <c r="C28" s="5" t="n">
        <v>545</v>
      </c>
    </row>
    <row r="29" spans="1:3">
      <c r="A29" s="4" t="s">
        <v>157</v>
      </c>
      <c r="B29" s="5" t="n">
        <v>-3077</v>
      </c>
      <c r="C29" s="5" t="n">
        <v>-151569</v>
      </c>
    </row>
    <row r="30" spans="1:3">
      <c r="A30" s="4" t="s">
        <v>61</v>
      </c>
      <c r="B30" s="5" t="n">
        <v>69136</v>
      </c>
      <c r="C30" s="5" t="n">
        <v>244519</v>
      </c>
    </row>
    <row r="31" spans="1:3">
      <c r="A31" s="4" t="s">
        <v>61</v>
      </c>
      <c r="B31" s="5" t="n">
        <v>66059</v>
      </c>
      <c r="C31" s="5" t="n">
        <v>92950</v>
      </c>
    </row>
    <row r="32" spans="1:3">
      <c r="A32" s="3" t="s">
        <v>158</v>
      </c>
    </row>
    <row r="33" spans="1:3">
      <c r="A33" s="4" t="s">
        <v>159</v>
      </c>
      <c r="B33" s="5" t="n">
        <v>74</v>
      </c>
      <c r="C33" s="5" t="n">
        <v>14585</v>
      </c>
    </row>
    <row r="34" spans="1:3">
      <c r="A34" s="4" t="s">
        <v>160</v>
      </c>
      <c r="B34" s="5" t="n">
        <v>-6233</v>
      </c>
      <c r="C34" s="5" t="n">
        <v>-2277</v>
      </c>
    </row>
    <row r="35" spans="1:3">
      <c r="A35" s="4" t="s">
        <v>161</v>
      </c>
      <c r="B35" s="6" t="n">
        <v>797</v>
      </c>
      <c r="C35" s="6" t="n">
        <v>5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08</v>
      </c>
      <c r="D1" s="2" t="s">
        <v>1</v>
      </c>
    </row>
    <row r="2" spans="1:5">
      <c r="B2" s="2" t="s">
        <v>2</v>
      </c>
      <c r="C2" s="2" t="s">
        <v>59</v>
      </c>
      <c r="D2" s="2" t="s">
        <v>2</v>
      </c>
      <c r="E2" s="2" t="s">
        <v>59</v>
      </c>
    </row>
    <row r="3" spans="1:5">
      <c r="A3" s="3" t="s">
        <v>163</v>
      </c>
    </row>
    <row r="4" spans="1:5">
      <c r="A4" s="4" t="s">
        <v>120</v>
      </c>
      <c r="B4" s="6" t="n">
        <v>43048</v>
      </c>
      <c r="C4" s="6" t="n">
        <v>49913</v>
      </c>
      <c r="D4" s="6" t="n">
        <v>49060</v>
      </c>
      <c r="E4" s="6" t="n">
        <v>88937</v>
      </c>
    </row>
    <row r="5" spans="1:5">
      <c r="A5" s="4" t="s">
        <v>129</v>
      </c>
      <c r="B5" s="5" t="n">
        <v>1773</v>
      </c>
      <c r="C5" s="5" t="n">
        <v>-369</v>
      </c>
      <c r="D5" s="5" t="n">
        <v>1376</v>
      </c>
      <c r="E5" s="5" t="n">
        <v>-3063</v>
      </c>
    </row>
    <row r="6" spans="1:5">
      <c r="A6" s="4" t="s">
        <v>131</v>
      </c>
      <c r="B6" s="6" t="n">
        <v>44851</v>
      </c>
      <c r="C6" s="6" t="n">
        <v>49628</v>
      </c>
      <c r="D6" s="6" t="n">
        <v>50552</v>
      </c>
      <c r="E6" s="6" t="n">
        <v>860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59</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08:20Z</dcterms:created>
  <dcterms:modified xmlns:dcterms="http://purl.org/dc/terms/" xmlns:xsi="http://www.w3.org/2001/XMLSchema-instance" xsi:type="dcterms:W3CDTF">2019-12-11T16:08:20Z</dcterms:modified>
</cp:coreProperties>
</file>